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Basis of Presentat" sheetId="7" state="visible" r:id="rId7"/>
    <sheet xmlns:r="http://schemas.openxmlformats.org/officeDocument/2006/relationships" name="Fair Value Disclosures" sheetId="8" state="visible" r:id="rId8"/>
    <sheet xmlns:r="http://schemas.openxmlformats.org/officeDocument/2006/relationships" name="Other Receivables" sheetId="9" state="visible" r:id="rId9"/>
    <sheet xmlns:r="http://schemas.openxmlformats.org/officeDocument/2006/relationships" name="Property, Equipment, and Leaseh" sheetId="10" state="visible" r:id="rId10"/>
    <sheet xmlns:r="http://schemas.openxmlformats.org/officeDocument/2006/relationships" name="Intangible Assets and Goodwill" sheetId="11" state="visible" r:id="rId11"/>
    <sheet xmlns:r="http://schemas.openxmlformats.org/officeDocument/2006/relationships" name="Contingent Consideration"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Original Issue Discounted Conve" sheetId="15" state="visible" r:id="rId15"/>
    <sheet xmlns:r="http://schemas.openxmlformats.org/officeDocument/2006/relationships" name="Equity" sheetId="16" state="visible" r:id="rId16"/>
    <sheet xmlns:r="http://schemas.openxmlformats.org/officeDocument/2006/relationships" name="Warrants" sheetId="17" state="visible" r:id="rId17"/>
    <sheet xmlns:r="http://schemas.openxmlformats.org/officeDocument/2006/relationships" name="Stock-Based Compensation Plan" sheetId="18" state="visible" r:id="rId18"/>
    <sheet xmlns:r="http://schemas.openxmlformats.org/officeDocument/2006/relationships" name="Interest Expense" sheetId="19" state="visible" r:id="rId19"/>
    <sheet xmlns:r="http://schemas.openxmlformats.org/officeDocument/2006/relationships" name="Agree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The Company, Basis of Present26" sheetId="26" state="visible" r:id="rId26"/>
    <sheet xmlns:r="http://schemas.openxmlformats.org/officeDocument/2006/relationships" name="Fair Value Disclosures (Tables)" sheetId="27" state="visible" r:id="rId27"/>
    <sheet xmlns:r="http://schemas.openxmlformats.org/officeDocument/2006/relationships" name="Other Receivables (Tables)" sheetId="28" state="visible" r:id="rId28"/>
    <sheet xmlns:r="http://schemas.openxmlformats.org/officeDocument/2006/relationships" name="Property, Equipment, and Leas29" sheetId="29" state="visible" r:id="rId29"/>
    <sheet xmlns:r="http://schemas.openxmlformats.org/officeDocument/2006/relationships" name="Intangible Assets and Goodwill " sheetId="30" state="visible" r:id="rId30"/>
    <sheet xmlns:r="http://schemas.openxmlformats.org/officeDocument/2006/relationships" name="Accounts Payable (Tables)" sheetId="31" state="visible" r:id="rId31"/>
    <sheet xmlns:r="http://schemas.openxmlformats.org/officeDocument/2006/relationships" name="Original Issue Discounted Con32" sheetId="32" state="visible" r:id="rId32"/>
    <sheet xmlns:r="http://schemas.openxmlformats.org/officeDocument/2006/relationships" name="Warrants (Tables)" sheetId="33" state="visible" r:id="rId33"/>
    <sheet xmlns:r="http://schemas.openxmlformats.org/officeDocument/2006/relationships" name="Stock-Based Compensation Plan (" sheetId="34" state="visible" r:id="rId34"/>
    <sheet xmlns:r="http://schemas.openxmlformats.org/officeDocument/2006/relationships" name="Leases (Tables)" sheetId="35" state="visible" r:id="rId35"/>
    <sheet xmlns:r="http://schemas.openxmlformats.org/officeDocument/2006/relationships" name="The Company, Basis of Present36" sheetId="36" state="visible" r:id="rId36"/>
    <sheet xmlns:r="http://schemas.openxmlformats.org/officeDocument/2006/relationships" name="Fair Value Disclosures (Details" sheetId="37" state="visible" r:id="rId37"/>
    <sheet xmlns:r="http://schemas.openxmlformats.org/officeDocument/2006/relationships" name="Fair Value Disclosures (Detai38" sheetId="38" state="visible" r:id="rId38"/>
    <sheet xmlns:r="http://schemas.openxmlformats.org/officeDocument/2006/relationships" name="Fair Value Disclosures (Detai39" sheetId="39" state="visible" r:id="rId39"/>
    <sheet xmlns:r="http://schemas.openxmlformats.org/officeDocument/2006/relationships" name="Other Receivables (Details)" sheetId="40" state="visible" r:id="rId40"/>
    <sheet xmlns:r="http://schemas.openxmlformats.org/officeDocument/2006/relationships" name="Property, Equipment, and Leas41" sheetId="41" state="visible" r:id="rId41"/>
    <sheet xmlns:r="http://schemas.openxmlformats.org/officeDocument/2006/relationships" name="Property, Equipment, and Leas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Accounts Payable (Details)" sheetId="47" state="visible" r:id="rId47"/>
    <sheet xmlns:r="http://schemas.openxmlformats.org/officeDocument/2006/relationships" name="Original Issue Discounted Con48" sheetId="48" state="visible" r:id="rId48"/>
    <sheet xmlns:r="http://schemas.openxmlformats.org/officeDocument/2006/relationships" name="Equity (Details Narrative)" sheetId="49" state="visible" r:id="rId49"/>
    <sheet xmlns:r="http://schemas.openxmlformats.org/officeDocument/2006/relationships" name="Warrants (Details)" sheetId="50" state="visible" r:id="rId50"/>
    <sheet xmlns:r="http://schemas.openxmlformats.org/officeDocument/2006/relationships" name="Warrants (Details 1)" sheetId="51" state="visible" r:id="rId51"/>
    <sheet xmlns:r="http://schemas.openxmlformats.org/officeDocument/2006/relationships" name="Warrants (Details 2)"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Interest Expense (Details Narra" sheetId="55" state="visible" r:id="rId55"/>
    <sheet xmlns:r="http://schemas.openxmlformats.org/officeDocument/2006/relationships" name="Leases (Details)" sheetId="56" state="visible" r:id="rId56"/>
    <sheet xmlns:r="http://schemas.openxmlformats.org/officeDocument/2006/relationships" name="Income Taxes (Details Narrative" sheetId="57" state="visible" r:id="rId57"/>
    <sheet xmlns:r="http://schemas.openxmlformats.org/officeDocument/2006/relationships" name="Net Loss per Common Share (Deta" sheetId="58" state="visible" r:id="rId58"/>
    <sheet xmlns:r="http://schemas.openxmlformats.org/officeDocument/2006/relationships" name="Related Party Transactions (Det" sheetId="59" state="visible" r:id="rId59"/>
  </sheets>
  <definedNames/>
  <calcPr calcId="124519" fullCalcOnLoad="1"/>
</workbook>
</file>

<file path=xl/sharedStrings.xml><?xml version="1.0" encoding="utf-8"?>
<sst xmlns="http://schemas.openxmlformats.org/spreadsheetml/2006/main" uniqueCount="404">
  <si>
    <t>Document and Entity Information - shares</t>
  </si>
  <si>
    <t>9 Months Ended</t>
  </si>
  <si>
    <t>Sep. 30, 2017</t>
  </si>
  <si>
    <t>Nov. 13, 2017</t>
  </si>
  <si>
    <t>Document and Entity Information</t>
  </si>
  <si>
    <t>Entity Registrant Name</t>
  </si>
  <si>
    <t>AzurRx BioPharma, Inc.</t>
  </si>
  <si>
    <t>Document Type</t>
  </si>
  <si>
    <t>10-Q</t>
  </si>
  <si>
    <t>Document Period End Date</t>
  </si>
  <si>
    <t>Sep.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Dec. 31, 2016</t>
  </si>
  <si>
    <t>Current Assets:</t>
  </si>
  <si>
    <t>Cash</t>
  </si>
  <si>
    <t>Other receivables</t>
  </si>
  <si>
    <t>Prepaid expenses</t>
  </si>
  <si>
    <t>Total Current Assets</t>
  </si>
  <si>
    <t>Property, equipment, and leasehold improvements, net</t>
  </si>
  <si>
    <t>Other Assets:</t>
  </si>
  <si>
    <t>In process research &amp; development, net</t>
  </si>
  <si>
    <t>License agreements, net</t>
  </si>
  <si>
    <t>Goodwill</t>
  </si>
  <si>
    <t>Deposits</t>
  </si>
  <si>
    <t>Total Other Assets</t>
  </si>
  <si>
    <t>Total Assets</t>
  </si>
  <si>
    <t>Current Liabilities:</t>
  </si>
  <si>
    <t>Accounts payable and accrued expenses</t>
  </si>
  <si>
    <t>Accounts payable and accrued expenses - related party</t>
  </si>
  <si>
    <t>Convertible debt (net of unamortized issuance costs)</t>
  </si>
  <si>
    <t>Interest payable</t>
  </si>
  <si>
    <t>Total Current Liabilities</t>
  </si>
  <si>
    <t>Contingent consideration</t>
  </si>
  <si>
    <t>Total Liabilities</t>
  </si>
  <si>
    <t>Stockholders' Equity:</t>
  </si>
  <si>
    <t>Convertible preferred stock, par value $0.0001 per share; 10,000,000 shares authorized and 0 shares issued and outstanding at June 30, 2017 and December 31, 2016; liquidation preference approximates par value</t>
  </si>
  <si>
    <t>Common stock, par value $0.0001 per share; 100,000,000 shares authorized; 11,421,702 and 9,631,088 shares issued and outstanding, respectively, at September 30, 2017 and December 31, 2016</t>
  </si>
  <si>
    <t>Additional paid 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and Comprehensive Loss - USD ($)</t>
  </si>
  <si>
    <t>3 Months Ended</t>
  </si>
  <si>
    <t>Sep. 30, 2016</t>
  </si>
  <si>
    <t>Income Statement [Abstract]</t>
  </si>
  <si>
    <t>Research and development expenses</t>
  </si>
  <si>
    <t>General &amp; administrative expenses</t>
  </si>
  <si>
    <t>Fair value adjustment, contingent consideration</t>
  </si>
  <si>
    <t>Loss from operations</t>
  </si>
  <si>
    <t>Other:</t>
  </si>
  <si>
    <t>Interest expense</t>
  </si>
  <si>
    <t>Fair value adjustment, warrants</t>
  </si>
  <si>
    <t>Total other</t>
  </si>
  <si>
    <t>Loss before income taxes</t>
  </si>
  <si>
    <t>Income taxes</t>
  </si>
  <si>
    <t>Net loss</t>
  </si>
  <si>
    <t>Other comprehensive loss:</t>
  </si>
  <si>
    <t>Foreign currency translation adjustment</t>
  </si>
  <si>
    <t>Total comprehensive loss</t>
  </si>
  <si>
    <t>Basic and diluted weighted average shares outstanding</t>
  </si>
  <si>
    <t>Loss per share - basic and diluted</t>
  </si>
  <si>
    <t>$ (.28)</t>
  </si>
  <si>
    <t>Consolidated Statements of Changes in Stockholders' Equity (Deficit) - USD ($)</t>
  </si>
  <si>
    <t>Convertible Preferred Stock</t>
  </si>
  <si>
    <t>Common Stock</t>
  </si>
  <si>
    <t>Additional Paid-In Capital</t>
  </si>
  <si>
    <t>Accumulated Deficit</t>
  </si>
  <si>
    <t>Accumulated Other Comprehensive Loss</t>
  </si>
  <si>
    <t>Total</t>
  </si>
  <si>
    <t>Beginning Balance, Shares at Dec. 31, 2015</t>
  </si>
  <si>
    <t>Beginning Balance, Amount at Dec. 31, 2015</t>
  </si>
  <si>
    <t>Common stock and warrants issued from private placement, Shares</t>
  </si>
  <si>
    <t>Common stock and warrants issued from private placement, Amount</t>
  </si>
  <si>
    <t>Warrants issued to investment bankers/consultants</t>
  </si>
  <si>
    <t>Beneficial conversion feature on convertible debt issuances</t>
  </si>
  <si>
    <t>Ending Balance, Shares at Sep. 30, 2016</t>
  </si>
  <si>
    <t>Ending Balance, Amount at Sep. 30, 2016</t>
  </si>
  <si>
    <t>Beginning Balance, Shares at Dec. 31, 2016</t>
  </si>
  <si>
    <t>Beginning Balance, Amount at Dec. 31, 2016</t>
  </si>
  <si>
    <t>Common stock issued from conversion of convertible debt, Shares</t>
  </si>
  <si>
    <t>Common stock issued from conversion of convertible debt, Amount</t>
  </si>
  <si>
    <t>Stock-based compensation</t>
  </si>
  <si>
    <t>Restricted stock granted to consultants, Shares</t>
  </si>
  <si>
    <t>Restricted stock granted to consultants, Amount</t>
  </si>
  <si>
    <t>Warrants issued in association with convertible debt issuances</t>
  </si>
  <si>
    <t>Ending Balance, Shares at Sep. 30, 2017</t>
  </si>
  <si>
    <t>Ending Balance, Amount at Sep. 30, 2017</t>
  </si>
  <si>
    <t>Consolidated Statements of Cash Flows - USD ($)</t>
  </si>
  <si>
    <t>Cash flows from operating activities:</t>
  </si>
  <si>
    <t>Adjustments to reconcile net loss to net cash used in operating activities:</t>
  </si>
  <si>
    <t>Depreciation</t>
  </si>
  <si>
    <t>Amortization</t>
  </si>
  <si>
    <t>Restricted stock granted to consultants</t>
  </si>
  <si>
    <t>Warrants issued to consultants</t>
  </si>
  <si>
    <t>Accreted interest on convertible debt</t>
  </si>
  <si>
    <t>Convertible debt beneficial conversion feature</t>
  </si>
  <si>
    <t>Accreted interest on debt discount - warrants</t>
  </si>
  <si>
    <t>Changes in assets and liabilities, net of effects of acquisition:</t>
  </si>
  <si>
    <t>Net cash used in operating activities</t>
  </si>
  <si>
    <t>Cash flows from investing activities:</t>
  </si>
  <si>
    <t>Purchase of property and equipment</t>
  </si>
  <si>
    <t>Net cash used in investing activities</t>
  </si>
  <si>
    <t>Cash flows from financing activities:</t>
  </si>
  <si>
    <t>Repayments of notes payable</t>
  </si>
  <si>
    <t>Proceeds from issuances of convertible debt</t>
  </si>
  <si>
    <t>Net proceeds from issuances of common stock and warrants</t>
  </si>
  <si>
    <t>Net cash provided by financing activities</t>
  </si>
  <si>
    <t>Increase (decrease) in cash</t>
  </si>
  <si>
    <t>Effect of exchange rate changes on cash</t>
  </si>
  <si>
    <t>Cash, beginning balance</t>
  </si>
  <si>
    <t>Cash, ending balance</t>
  </si>
  <si>
    <t>Supplemental disclosures of cash flow information:</t>
  </si>
  <si>
    <t>Cash paid for interest</t>
  </si>
  <si>
    <t>Cash paid for income taxes</t>
  </si>
  <si>
    <t>Non-cash investing and financing activities:</t>
  </si>
  <si>
    <t>Conversion of preferred shares into common shares by Protea</t>
  </si>
  <si>
    <t>Conversion of convertible promissory notes into convertible debt</t>
  </si>
  <si>
    <t>Conversion of convertible debt into common shares</t>
  </si>
  <si>
    <t>The Company, Basis of Presentation, and Recent Accounting Pronouncements</t>
  </si>
  <si>
    <t>Disclosure Text Block [Abstract]</t>
  </si>
  <si>
    <t xml:space="preserve">The
Company AzurRx
BioPharma, Inc. (“ AzurRx Parent ProteaBio Europe SAS AES Company AzurRx,
through its AES subsidiary, is engaged in the research and development of non-systemic biologics for the treatment of patients
with gastrointestinal disorders. Non-systemic biologics are non-absorbable drugs that act locally, i.e. the intestinal lumen,
skin or mucosa, without reaching an individual’s systemic circulation. The Company’s current product pipeline consists
of two therapeutic proteins under development:
● MS1819
- a yeast derived recombinant lipase for exocrine pancreatic insufficiency (“ EPI CP CF
● AZ1101-
an enzymatic combination of bacterial origin for the prevention of hospital-acquired infections and antibiotic-associated
diarrhea (“ AAD Recent
Developments TransChem
Sublicense On August
7, 2017, the Company entered into a Sublicense Agreement with TransChem, Inc., pursuant to which TransChem granted to the Company
an exclusive license to patents and patent applications relating to Helicobacter pylori 5’methylthioadenosine nucleosidase
inhibitors (the “Licensed Patents Sublicense Agreement R&amp;D The Licensed
Patents will allow the Company to develop compounds for treating gastrointestinal, lung and other infections which are specific
to individual bacterial species. H.pylori bacterial infections are a major cause of chronic gastritis, peptic ulcer disease, gastric
cancer and other diseases. Basis
of Presentation The accompanying
unaudited interim consolidated financial statements have been prepared in accordance with accounting principles generally accepted
in the United States of America (“ U.S. GAAP SEC The unaudited
interim consolidated financial statements include the accounts of AzurRx and its wholly-owned subsidiary, AzurRx Europe SAS Intercompany
transactions and balances have been eliminated upon consolidation. The accompanying
unaudited interim consolidated financial statements have been prepared as if the Company will continue as a going concern. The
Company has incurred significant operating losses and negative cash flows from operations since inception and had an accumulated
deficit of approximately $31,502,000 at September 30, 2017. The Company currently believes that its cash on hand will sustain
its operations until April 2018. The Company is dependent on obtaining, and continues to pursue, the necessary funding from outside
sources, including obtaining additional funding from the sale of securities in order to continue operations. Without adequate
funding, the Company may not be able to meet its obligations. Management believes these conditions raise substantial doubt about
its ability to continue as a going concern. The financial statements do not include any adjustments that might result from the
outcome of this uncertainty. Use
of Estimates The accompanying
unaudited interim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 and expenses during the reporting period,
including contingencies. Accordingly, actual results may differ from those estimates. Concentrations Financial
instruments that potentially expose the Company to concentrations of credit risk consist of cash. The Company primarily maintains
its cash balances with financial institutions in federally-insured accounts in the U.S. The Company may from time to time have
cash in banks in excess of FDIC insurance limits. At September 30, 2017 and December 31, 2016, the Company had approximately $1,653,000
and $1,279,000, respectively, in one account in the U.S. in excess of these limits. The Company has not experienced any losses
to date resulting from this practice. The Company
also has exposure to currency risk, as its subsidiary in France has a functional currency in Euros. Foreign
Currency Translation 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hareholders’
equity (deficit). Equity-Based
Payments to Non-Employees The Company
accounts for equity instruments, including restricted stock, stock options and warrants, issued to non-employees in accordance
with authoritative guidance for equity-based payments to non-employees.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earlier of (i) the date of grant if nonforfeitable and fully vested, or (ii) the date the non-employee's performance
is completed and there is no further associated performance commitment. The fair value of unvested equity instruments granted
to non-employees is re-measured at each reporting date, and the resulting change in value, if any, is recognized as expense during
the period the related services are rendered. The expense is recognized in the same manner as if we had paid cash for the services
provided by the non-employees. Research and Development R&amp;D costs
are charged to operations when incurred and are included in operating expenses. R&amp;D costs consist principally of compensation
of employees and consultants that perform the Company’s research activities, the fees paid to maintain the Company’s
licenses, and the payments to third parties for clinical trial and additional product development and testing. Recent
Accounting Pronouncements In July 2017,
the Financial Accounting Standards Board (“ FASB ASU In January
2017, the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is currently evaluating the impact of
adopting this guidance and believes that the adoption of this pronouncement will have an impact on the Company’s measurement
of goodwill impairment.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is currently evaluating the standard to determine
the impact of its adoption on its unaudited interim consolidated financial statements. The Company would have to capitalize its
operating leases (rent for office and research facilities) on its balance sheet.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The Company is still in its startup
phase and is not generating revenues at this time; therefore, this standard will have no impact on its consolidated financial
statements until such time as revenues are generated. When revenues are generated, the Company will follow the provisions of the
new standard. </t>
  </si>
  <si>
    <t>Fair Value Disclosures</t>
  </si>
  <si>
    <t>Fair Value Disclosures [Abstract]</t>
  </si>
  <si>
    <t>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At September 30, 2017 and December 31, 2016,
the Company had Level 3 instruments consisting of contingent consideration in connection with the Protea Europe SAS acquisition,
see Note 6. The following tables summarize the Company’s financial
instruments measured at fair value on a recurring basis:
Fair Value Measurements at Reporting Date Using
Total Level 1 Level 2 Level 3
At September 30, 2017:
Contingent Consideration $ 1,310,000 $ - $ - $ 1,310,000
At December 31, 2016:
Contingent Consideration $ 1,200,000 $ - $ - $ 1,200,000 The following table provides a reconciliation
of the fair value of liabilities using Level 3 significant unobservable inputs:
Contingent
Consideration
Balance at December 31, 2016 $ 1,200,000
Change in fair value 110,000
Balance at September 30, 2017 $ 1,310,000 The contingent consideration was valued
by incorporating a series of Black-Scholes Option Pricing Models (“ BSM The fair value of the Company's financial
instruments are as follows:
Fair Value Measured at Reporting Date Using
Carrying Amount Level 1 Level 2 Level 3 Fair Value
At September 30, 2017:
Cash $ 2,946,252 $ - $ 2,946,252 $ - $ -
Other receivables $ 173,589 $ - $ - $ 173,589 $ 173,589
Convertible debt $ 336,040 $ - $ - $ 379,432 $ 379,432
At December 31, 2016:
Cash $ 1,773,525 $ - $ 1,773,525 $ - $ -
Other receivables $ 961,038 $ - $ - $ 961,038 $ 961,038
Convertible debt $ 155,187 $ - $ - $ 155,187 $ 155,187 The fair value of other receivables approximates
carrying value as these consist primarily of French R&amp;D tax credits that are normally received within nine months from year
end and amounts due from our collaboration partner, Mayoly. See Note 14. The fair value of note payable approximates
carrying value due to the terms of such instruments and applicable interest rates. The fair value of convertible debt is based
on the par value plus accrued interest through the date of reporting due to the terms of such instruments and interest rates, or
the current interest rates of similar instruments.</t>
  </si>
  <si>
    <t>Other Receivables</t>
  </si>
  <si>
    <t xml:space="preserve">Other receivables
consisted of the following:
September 30, December 31,
2017 2016
R&amp;D tax credits $ - $ 758,305
Other 173,589 202,733
Total $ 173,589 $ 961,038 The R&amp;D
tax credits are refundable tax credits for R&amp;D conducted in France. Other consists primarily of amounts due from our collaboration
partner, Mayoly, and non-income tax related items from French government entities. See Note 14. </t>
  </si>
  <si>
    <t>Property, Equipment, and Leasehold Improvements</t>
  </si>
  <si>
    <t>Property Equipment And Leasehold Improvements</t>
  </si>
  <si>
    <t xml:space="preserve">Property, equipment and leasehold improvements
consisted of the following:
September 30, December 31,
2017 2016
Laboratory equipment $ 165,611 $ 165,611
Computer equipment 44,364 19,718
Office equipment 36,334 29,006
Leasehold improvements 29,163 29,163
Total property, plant and equipment 275,472 243,498
Less accumulated depreciation (127,795 ) (91,876 )
Property, plant and equipment, net $ 147,677 $ 151,622
Depreciation expense for the three months
ended September 30, 2017 and 2016 was $12,727 and $11,167, respectively. Depreciation expense for the nine months ended September
30, 2017 and 2016 was $35,851 and $33,097, respectively. Depreciation expense is included in general and administrative (“ G&amp;A </t>
  </si>
  <si>
    <t>Intangible Assets and Goodwill</t>
  </si>
  <si>
    <t>Intangible Assets And Goodwill</t>
  </si>
  <si>
    <t xml:space="preserve">Intangible assets are as follows:
September 30, December 31,
2017 2016
In process research and development $ 427,038 $ 382,560
Less accumulated amortization (117,139 ) (81,029 )
In process research and development, net $ 309,899 $ 301,531
License agreements $ 3,483,855 $ 3,120,991
Less accumulated amortization (2,293,538 ) (1,586,504 )
License agreements, net $ 1,190,317 $ 1,534,487 Amortization expense for the three months
ended September 30, 2017 and 2016 was $164,877 and $174,077, respectively. Amortization expense for the nine months ended September
30, 2017 and 2016 was $520,734 and $522,324, respectively. As of September 30, 2017, amortization expense
is expected to be as follows for the next five years:
2017 (balance of the year) $ 183,089
2018 732,358
2019 354,940
2020 35,587
2021 35,587
2022 35,587 Goodwill is as follows:
Goodwill
Balance at December 31, 2016 $ 1,767,550
Foreign currency translation 205,506
Balance at September 30, 2017 $ 1,973,056 </t>
  </si>
  <si>
    <t>Contingent Consideration</t>
  </si>
  <si>
    <t>On June 13, 2014, the Company completed
a stock purchase agreement (the “ SPA Protea Group FDA NDA BLA</t>
  </si>
  <si>
    <t>Accounts Payable and Accrued Expenses</t>
  </si>
  <si>
    <t>Accounts Payable</t>
  </si>
  <si>
    <t xml:space="preserve">Note 7 - Accounts Payable and Accrued Expenses Accounts payable and accrued expenses consisted of the following:
September 30, December 31,
2017 2016
Trade payables $ 1,287,922 $ 1,072,358
Accrued payroll 245,529 325,172
Total $ 1,533,451 $ 1,397,530 </t>
  </si>
  <si>
    <t>Notes Payable</t>
  </si>
  <si>
    <t>Convertible Promissory Notes</t>
  </si>
  <si>
    <t>On October 11, 2016, the Company entered
into a 9-month financing agreement for its directors and officer’s liability insurance in the amount of $232,000 that bears
interest at an annual rate of 2.7%. Monthly payments, including principal and interest, were $26,069 per month. Amounts due under
this financing agreement have been fully repaid at September 30, 2017. The balance due under this financing agreement at December
31, 2016 was $155,187.</t>
  </si>
  <si>
    <t>Original Issue Discounted Convertible Notes and Warrants</t>
  </si>
  <si>
    <t>Original Issue Discounted Convertible Notes</t>
  </si>
  <si>
    <t>Lincoln Park OID Debenture On April 11, 2017, the Company entered into
a Note Purchase Agreement with Lincoln Park Capital Fund, LLC (“ LPC Debenture Tax Credit Extension
Option The principal and original issue discount
amount of the Debenture is convertible into shares of the Company’s common stock at LPC’s option, at a conversion price
equal to $3.872 (“ Conversion Price In connection with the issuance of the Debenture,
the Company issued to LPC a warrant giving LPC the right to purchase 164,256 shares of the Company’s common stock at an exercise
price of $4.2592 per share (“ LPC Warrant The obligations under the Debenture are
guaranteed by AES, as well as a security agreement providing LPC with a secured interest in the Tax Credit. The Company also entered into a Registration
Rights Agreement granting LPC certain registration rights with respect to the shares of common stock issuable upon conversion of
the Debenture, and upon exercise of the LPC Warrants. All of these shares were registered pursuant to a registration statement
on Form S-1 declared effective by the SEC on August 11, 2017. The Company accounted for the warrant feature
of the Debenture based upon the relative fair value of the warrants on the date of issuance of $246,347, which was recorded as
additional paid in capital and a discount to the Debenture. The proceeds received from the issuance
of the Debenture were allocated based on the relative fair values of the Debenture and the LPC Warrant. The Company determined that there was a
beneficial conversion feature (“ BCF The effective interest rate after the allocation
of proceeds to the LPC Warrant and the BCF is 363%. For the three and nine months ended September
30, 2017, the Company recorded $408,048 and $695,103, respectively, of interest expense related to the original issue discount,
warrant features, and beneficial conversion features of the Debenture. For the three and nine months ended September 30, 2017,
$51,349 and $96,558, respectively, of these amounts was accreted interest expense related to the original issue discount feature
of the Debenture that also increased the outstanding balance of convertible debt by the same amount. For the three and nine months
ended September 30, 2017, $136,885 and $229,695, respectively, of these amounts was amortization of the debt discount related to
the warrant features of the Debenture. For the three and nine months ended September 30, 2017, $219,814 and $368,850, respectively,
of these amounts was amortization of the debt discount related to the beneficial conversion feature of the Debenture that also
increased the outstanding balance of convertible debt by the same amount. March 2016 OID Notes On March 31, 2016, the Company issued original
issue discounted convertible notes at 92% of the principal amount of the notes due on November 4, 2016 with a conversion price
of $4.65 per share, issued 39,446 new warrants with a strike price of $5.58 per share, and adjusted the strike price to $5.58 share
on 528,046 warrants. For the three and nine months ended September
30, 2016, the Company recorded $724,246 and $1,820,604, respectively, of interest expense related to the original issue discount,
warrant features, and beneficial conversion features of these notes. For the three and nine months ended September 30, 2016, $380,206
and $1,017,705, respectively, of these amounts was accreted interest expense related to the original issue discount feature of
the notes that also increased the outstanding balance of the convertible debt by the same amount. For the three and nine months
ended September 30, 2016, $310,784 and $766,230, respectively, of these amounts was amortization of the debt discount related to
the warrant features of the notes. For the three and nine months ended September 30, 2016, $33,256 and $36,669, respectively, of
these amounts was amortization of the debt discount related to the beneficial conversion feature of the note that also increased
the outstanding balance of the convertible debt by the same amount. Upon consummation of the Company’s
initial public offering (“ IPO The Company accounted for the warrant feature
of the notes by recording a warrant liability based upon the fair value of the warrants on the dates of issuance. The warrant liability
was adjusted to the fair value at September 30, 2016 by recording a fair value adjustment for the three and nine months ended September
30, 2016 of ($285,271) and ($1,873,311), respectively. There was no original issue discounted convertible
notes outstanding at December 31, 2016. Convertible Debt consisted of:
September 30, December 31,
2017 2016
Convertible debt $ 346,021 $ -
Accreted OID interest 33,411 -
Unamortized debt discount - warrants (16,652 ) -
Unamortized debt discount - BCF (26,740 ) -
Total convertible debt $ 336,040 $ -</t>
  </si>
  <si>
    <t>Equity</t>
  </si>
  <si>
    <t>Equity [Abstract]</t>
  </si>
  <si>
    <t>Common Stock At September 30, 2017 and December 31, 2016,
the Company had 11,421,702 and 9,631,088, respectively, of shares of its common stock issued and outstanding. Stock Option Plan The Company’s Board of Directors (the
“ Board 2014 Plan Series A Convertible Preferred Stock At September 30, 2017 and December 31, 2016,
there were no shares of Series A Convertible Preferred Stock (“ Series A Preferred Restricted Stock During the three months ended September
30, 2017, 222,444 During the nine months ended September 30,
2017, 280,944 shares of restricted common stock were granted to employees and consultants with a total value of $1,116,853. During
the nine months ended September 30, 2017, 93,464 restricted shares of common stock vested with a value of $367,319. The restricted
common stock granted in the three and nine months ended September 30, 2017 have vesting terms ranging from immediately to three
years, or based on the Company achieving certain milestones as set forth in the following paragraph. As of September 30, 2017, the Company had
unrecognized restricted common stock expense of $749,534. $324,534 of this unrecognized expense will be recognized over the average
remaining vesting term of the restricted common stock of 2.80 years. $425,000 of this unrecognized expense vests (i) 75% upon FDA
acceptance of an Investigational New Drug (“IND” No restricted common stock was granted in
the three and nine months ended September 30, 2016. On July 24, 2017, the Company entered into
a consulting agreement that includes a grant of 40,000 restricted shares of common stock to the consultant contingent upon the
approval of the Board which, as of November 13, 2017, has not yet been granted. June 2017 Private Placement On June 5, 2017, the Company entered into
Securities Purchase Agreements (the “Purchase Agreements” Investors Series A Warrant Series
A-1 Warrant Units Financing Placement agent fees of $350,475 were paid
to Alexander Capital L.P. (“ Alexander Capital Alexander Investors Placement Agent Warrants On June 20, 2017, the Company and Investors
executed an amendment to the Purchase Agreements to authorize the Company to issue up to $400,000 of additional Units, and on
July 5, 2017, the Company issued additional Units resulting in gross proceeds of $400,000 (“ Subsequent Closing n with the Subsequent Closing, the Company issued 114,283 shares
of common stock and Series A and A-1 Warrants to purchase 28,572 and 85,715 shares, respectively. The placement agent fees are
netted against the proceeds in the Consolidated Statements of Changes in Stockholders' (Deficit) Equity. The Company also entered into a Registration Rights Agreement granting the
Investors certain registration rights with respect to the shares of common stock issued in connection with the June 2017 Private
Placement, as well as the shares of common stock issuable upon exercise of the Series A Warrants and Series A-1 Warrants. All
of these shares have been registered pursuant to the registration statement on Form S-1 declared effective by the SEC on August
11, 2017.</t>
  </si>
  <si>
    <t>Warrants</t>
  </si>
  <si>
    <t>Warrants Abstract</t>
  </si>
  <si>
    <t xml:space="preserve"> Stock warrant
transactions for the nine months ended September 30, 2017 and 2016 were as follows:
Warrants Exercise
Price Per Share Weighted
Average Exercise Price
Warrants outstanding
and exercisable at January 1, 2016 662,474 $ 7.37 $ 7.37
Granted during the period 430,326 $ 5.58 $ 5.58
Expired during the period — — —
Exercised during the period — — —
Warrants
outstanding and exercisable at September 30, 2016 1,092,800 $ 5.58
- $7.37 $ 5.78
Warrants outstanding and exercisable
at January 1, 2017 1,858,340 $ 4.76
- $7.37 $ 5.66
Granted during the period 2,040,824 $ 3.53
- $6.50 $ 5.16
Expired during the period — — —
Exercised during the period — — —
Warrants
outstanding and exercisable at September 30, 2017 3,899,164 $ 3.53
- $7.37 $ 5.40
Number of Weighted Average Weighted
Shares Under Remaining Contract Average
Exercise Price Warrants Life in Years Exercise Price
$ 3.53 - $4.00 435,714 0.75
$ 4.01 - $5.50 2,121,316 4.42
$ 5.51 - $6.50 1,192,811 3.74
$ 6.51 - $7.37 149,323 3.52
Total 3,899,164 3.77 $ 5.40 During the
three months ended September 30, 2017, no warrants were issued to consultants. 24,599 warrants issued to consultants were earned
and expensed in the three months ended September 30, 2017 with a value of $64,962. During the nine months ended September 30,
2017, 250,000 warrants were issued to consultants. 239,037 warrants issued to consultants were earned and expensed in the nine
months ended September 30, 2017 with a value of $550,012. The earned and expensed amounts were included in G&amp;A expenses. The
10,963 remaining warrants will vest in the fourth quarter of 2017. During the three months ended September
30, 2017, 114,283 warrants were issued in association with the June 2017 Private Placement of the Company’s common stock
with a value of $185,452, which had no effect on expense or stockholders’ equity. During the nine months ended September
30, 2017, 1,542,858 During the
three and nine months ended September 30, 2017, 83,710 During the
three months ended September 30, 2016, no warrants were issued to investment bankers. During the nine months ended September 30,
2016, 41,118 warrants were issued to investment bankers in association with the placement of original issue discounted convertible
notes that vested immediately with a value of $55,097. These amounts were included in G&amp;A expenses. The weighted
average fair value of warrants granted to non-employees during the three months ended September 30, 2017 and 2016 was $2.13 and
$1.34, respectively. The weighted average fair value of warrants granted to non-employees during the nine months ended September
30, 2017 and 2016 was $2.40 and $1.34, respectively. The fair values were estimated on the grant dates using the Black-Scholes
option-pricing model with the following weighted-average assumptions: September
30 ,
2017 Expected life (in years)
5 Volatility
87% Risk-free interest rate
1.82%-1.92% Dividend yield
—% The expected
term of the warrants is based on the actual term of the warrants. Volatility is based on the historical volatility of several
public entities that are similar to the Company. The Company bases volatility this way because it does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t>
  </si>
  <si>
    <t>Stock-Based Compensation Plan</t>
  </si>
  <si>
    <t>Stock-based Compensation Plan</t>
  </si>
  <si>
    <t xml:space="preserve">Under the 2014 Plan,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During the three months ended September
30, 2017, 355,000 stock options were granted with exercise prices ranging from $3.60 to $4.39 and lives ranging from five to ten
years. 7,500 options vested in the three months ended September 30, 2017 having a fair value of $29,018. The weighted average fair
value of stock options granted to employees during the three months ended September 30, 2017 was $2.48. During the nine months ended September 30,
2017, 545,000 stock options were granted with exercise prices ranging from $3.60 to $4.48 and lives ranging from five to ten years.
150,000 options vested in the nine months ended September 30, 2017 having a fair value of $580,351. The weighted average fair value
of stock options granted to employees during the nine months ended September 30, 2017 was $2.96. The fair values were estimated on the grant
dates using the Black-Scholes option-pricing model with the following weighted-average assumptions: Expected life (in years)
5 - 10 Volatility
71% - 90% Risk-free interest rate
1.78% - 2.48% Dividend yield
—% The expected term of the options is based
on expected future employee exercise behavior. Volatility is based on the historical volatility of several public entities that
are similar to the Company. The Company bases volatility this way because it does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During the three and nine months ended September
30, 2016, no stock options were granted. The Company realized no income tax benefit
from stock option exercises in each of the periods presented due to recurring losses and valuation allowances. Stock option activity under the 2014 Plan
is as follows:
Weighted Average
Weighted Average Remaining Aggregate
Number Exercise Contract Life Intrinsic
of Shares Price in Years Value
Stock options outstanding at January 1, 2017 - -
Granted during the period 545,000 $ 4.05 7.38 $ -
Expired during the period - -
Exercised during the period - -
Stock options outstanding at September 30, 2017 545,000 $ 4.05 7.38 $ -
Exercisable at September 30, 2017 150,000 $ 4.48 7.38 $ -
Non-vested stock options outstanding at January 1, 2017 - -
Granted during the period 395,000 $ 3.89 6.64 $ -
Expired during the period - -
Exercised during the period - -
Non-vested stock options outstanding at September 30, 2017 395,000 $ 3.89 6.64 $ -
548,087 options were available for future
issuance under the 2014 Plan as of September 30, 2017. As of September 30, 2017, the Company had
unrecognized stock-based compensation expense of $1,034,409. $154,756 of this unrecognized expense will be recognized over the
average remaining vesting term of the options of 1.35 years. $879,650 of this unrecognized expense vests (i) 75% upon FDA acceptance
of a U.S. IND application for MS1819, and (ii) 25% upon the Company completing a Phase IIa clinical trial for MS1819. Neither of
these milestones are considered probable at September 30, 2017. </t>
  </si>
  <si>
    <t>Interest Expense</t>
  </si>
  <si>
    <t>Interest Expense [Abstract]</t>
  </si>
  <si>
    <t>During the three months ended September
30, 2017 and 2016, the Company incurred $408,106 and $724,867, respectively, of interest expense. During the three months ended
September 30, 2017 and 2016, $408,048 and $724,246, respectively, of these amounts was in connection with the convertible notes
issued by the Company in the form of accretion of original issue debt discount and amortization of debt discount related to the
warrants. During the three months ended September 30, 2017 and 2016, the Company incurred $0 and $621, respectively, of interest
expense in connection with promissory notes issued by the Company. During the three months ended September 30, 2017 and 2016, the
Company also incurred $58 and $0, respectively, of miscellaneous interest expense. During the nine months ended September 30,
2017 and 2016, the Company incurred $696,327 and $1,826,610, respectively, of interest expense. During the nine months ended September
30, 2017 and 2016, $695,103 and $1,820,603, respectively, of these amounts was in connection with the convertible notes issued
by the Company in the form of accretion of original issue debt discount and amortization of debt discount related to the warrants.
During the nine months ended September 30, 2017 and 2016, the Company incurred $0 and $6,007, respectively, of interest expense
in connection with promissory notes issued by the Company. During the nine months ended September 30, 2017 and 2016, the Company
also incurred $1,224 and $0, respectively, of miscellaneous interest expense.</t>
  </si>
  <si>
    <t>Agreements</t>
  </si>
  <si>
    <t xml:space="preserve">Mayoly Agreement During the three months ended September
30, 2017 and 2016, the Company was reimbursed $220,607 and $365,697, respectively, from Mayoly under the Mayoly Agreement. During
the nine months ended September 30, 2017 and 2016, the Company was reimbursed $581,325 and $594,356, respectively, from Mayoly
under the Mayoly Agreement. The Mayoly Agreement includes a €1,000,000
payment due to Mayoly upon the U.S. FDA approval of MS1819. At this time, based on management’s assessment of ASC Topic 450,
Contingencies, the Company has not recorded any contingent liability related to this payment. Employment Agreement On January 3, 2016, the Company entered
into an employment agreement with its President and Chief Executive Officer, Johan (Thijs) Spoor. The employment agreement provides
for a term expiring January 2, 2019. Mr. Spoor was granted 100,000 shares of restricted common stock in 2016. Mr. Spoor was originally entitled to 380,000
10-year stock options pursuant to the 2014 Plan. In the first quarter of 2017,100,000 options having a value of $386,900 were granted
and expensed. On September 29, 2017, Mr. Spoor was granted 100,000 shares of restricted common stock subject to vesting conditions
as follows: (i) 75% upon FDA acceptance of a U.S. IND application for MS1819, and (ii) 25% upon the Company completing a Phase
IIa clinical trial for MS1819, in satisfaction of the Company’s obligation to issue the additional 280,000 options to Mr.
Spoor described above. Also on September 29, 2017, the Board approved
a 2016 annual incentive bonus equal to 40% of Mr. Spoor’s current base salary pursuant to his employment agreement in the
amount of $170,000. On September 26, 2017, the Company entered
into an employment agreement with Maged Shenouda, a member of the Company’s Board of Directors, pursuant to which Mr. Shenouda
serves as the Company’s Chief Financial Officer. Mr. Shenouda’s employment agreement provides for the issuance of stock
options to purchase 100,000 shares of the Company’s common stock, issuable pursuant to the 2014 Plan. These options will
vest as follows, so long as Mr. Shenouda is serving as either Executive Vice-President of Corporate Development or as Chief Financial
Officer: (i) 75% upon FDA acceptance of a U.S. IND application for MS1819, and (ii) 25% upon the Company completing a Phase IIa
clinical trial for MS1819. The option is exercisable for $4.39 per share, and will expire on September 25, 2027. </t>
  </si>
  <si>
    <t>Leases</t>
  </si>
  <si>
    <t>Leases [Abstract]</t>
  </si>
  <si>
    <t xml:space="preserve">The Company leases its office and research facilities
under operating leases which are subject to various rent provisions and escalation clauses expiring at various dates through 2020.
The escalation clauses are indeterminable and considered not material and have been excluded from minimum future annual rental
payments. Rental expense, which is calculated on a straight-line basis, amounted to $28,294 and $38,582, respectively, in the three
months ended September 30, 2017 and 2016. Rental expense amounted to $93,858 and $99,246, respectively, in the nine months ended
September 30, 2017 and 2016. Minimum future annual rental payments are as
follows:
2017 (balance of the year) $ 32,427
2018 $ 90,177
2019 $ 79,777
2020 $ 79,777 </t>
  </si>
  <si>
    <t>Income Taxes</t>
  </si>
  <si>
    <t>The Company is subject to taxation at the
federal level in both the United States and France, and at the state level in the United States. At September 30, 2017 and December
31, 2016, the Company had no tax provision for either jurisdiction. At September 30, 2017 and December 31, 2016,
the Company had gross deferred tax assets of approximately $11,283,000 and $7,875,000, respectively. As the Company cannot determine
that it is more likely than not that the Company will realize the benefit of the deferred tax asset, a valuation allowance of approximately
$11,283,000 and $7,875,000, respectively, has been established at September 30, 2017 and December 31, 2016. At September 30, 2017, the Company has gross
net operating loss (“ NOL Section
382 At September 30, 2017 and December 31, 2016,
the Company had approximately $11,825,000 and $8,374,000, respectively, in net operating losses which it can carryforward indefinitely
to offset against future French income. At September 30, 2017 and 2016, the Company
had taken no uncertain tax positions that would require disclosure under ASC 740, Accounting for Income Taxes.</t>
  </si>
  <si>
    <t>Net Loss per Common Share</t>
  </si>
  <si>
    <t>Net Loss Per Common Share</t>
  </si>
  <si>
    <t>At September 30, 2017, diluted net loss
per share did not include the effect of 3,899,164 shares of common stock issuable upon the exercise of outstanding warrants, 545,000
shares of common stock issuable upon the exercise of outstanding options, or 100,000 shares of common stock issuable upon the conversion
of convertible debt, as their effect would be antidilutive during the periods prior to conversion. At September 30, 2016, diluted net loss
per share did not include the effect of 1,092,800 shares of common stock issuable upon the exercise of outstanding warrants or
2,160,239 shares of common stock issuable upon the conversion of convertible debt, as their effect would be anti-dilutive.</t>
  </si>
  <si>
    <t>Related Party Transactions</t>
  </si>
  <si>
    <t xml:space="preserve">During the year ended December 31, 2015,
the Company employed the services of JIST Consulting (“ JIST During the year ended December 31, 2015,
the Company's President, Christine Rigby-Hutton, was employed through Rigby-Hutton Management Services (“ RHMS From October 1, 2015 through December 31,
2015, the Company used the services of Edward Borkowski, a member of the Board of Directors and the Company’s Audit Committee
Chair, as a financial consultant. Included in accounts payable at September 30, 2017 and December 31, 2016 is $90,000 for Mr. Borkowski’s
services. In July 2016, the Company granted 45,000
shares of restricted common stock to Mr. Borkowski, and 30,000 shares of restricted common stock to each of Mr. Shenouda and Dr.
Alastair Riddell, both members of our Board of Directors. The shares of restricted stock will be issued as follows: (i) 50% upon
the first commercial sale in the United States of MS1819, and (ii) 50% upon our total market capitalization exceeding $1 billion
dollars for 20 consecutive trading days, or in each case subject to the earlier determination of a majority of the Board. Starting on October 1, 2016 until his appointment
as the Company’s Chief Financial Officer on September 25, 2017, the Company used the services of Maged Shenouda as a financial
consultant. Expense recorded in G&amp;A expenses in the accompanying statements of operations related to Mr. Shenouda for the three
months ended September 30, 2017 and 2016 was $20,000 and $0, respectively. Expense recorded in G&amp;A expenses in the accompanying
statements of operations related to Mr. Shenouda for the nine months ended September 30, 2017 and 2016 was $80,000 and $0, respectively.
Included in accounts payable at September 30, 2017 and December 31, 2016 is $110,000 and $70,000, respectively, for Mr. Shenouda’s
services. On February 3, 2017, the Board granted 30,000
options each to Messrs. Borkowski and Shenouda, and Dr. Riddell, with a total value of $348,210, of which $29,018 and $193,451,
respectively, was earned and charged to expense in the three and nine months ended September 30, 2017. During the three and nine months ended September
30, 2017, the Company recorded Board fees of $10,000 and $25,000, respectively, for each of Messrs. Borkowski and Shenouda, and
Dr. Riddell, and $10,000 and $20,000, respectively, for Mr. Charles Casamento, a recent addition to our Board of Directors. On June 26, 2017, the Board granted 30,000
shares of restricted common stock each to each of Messrs. Borkowski and Shenouda, and Dr. Riddell, and 25,000 shares of restricted
common stock to Mr. Casamento with a total value of $460,000, of which $340,000 was earned and accrued for in the three and nine
months ended September 30, 2017. This restricted common stock vests ratably over the term of service of the calendar year. None
of this restricted common stock has been issued as of September 30, 2017. On September 29, 2017, the Board granted
100,000 shares of restricted common stock to Johan (Thijs) Spoor, the Company’s Chief Executive Officer, subject to vesting
conditions as follows: (i) 75% upon FDA acceptance of a U. S. IND application for MS1819, and (ii) 25% upon the Company completing
a Phase IIa clinical trial for MS1819 with a total value of $425,000 to be expensed when the above milestones are probable. </t>
  </si>
  <si>
    <t>Subsequent Events</t>
  </si>
  <si>
    <t>Subsequent Events [Abstract]</t>
  </si>
  <si>
    <t>Modification of Lincoln Park Debenture On November 10, 2017, the Company modified
its Debenture issued to LPC on April 11, 2017, resulting in an extension of the Maturity Date, as set forth in the Debenture, from
November 10, 2017 to November 29, 2017. The Debenture, as modified, allows the Company to elect to extend the Maturity Date to
July 11, 2018, provided it provides written notice of its intent to do so no later than November 27, 2017. As consideration for
the extension of the Maturity Date, the Company is obligated to issue 30,000 shares of Common Stock to LPC no later than November
15, 2017. We have evaluated subsequent events through
November 13 and noted that no additional subsequent events have occurred that are reasonably likely to impact the financial statements.</t>
  </si>
  <si>
    <t>The Company, Basis of Presentation, and Recent Accounting Pronouncements (Policies)</t>
  </si>
  <si>
    <t>Significant Accounting Policies Policies</t>
  </si>
  <si>
    <t>Use of Estimates</t>
  </si>
  <si>
    <t>The accompanying
unaudited interim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 and expenses during the reporting
period, including contingencies. Accordingly, actual results may differ from those estimates.</t>
  </si>
  <si>
    <t>Concentrations</t>
  </si>
  <si>
    <t>Financial instruments that potentially expose
the Company to concentrations of credit risk consist of cash. The Company primarily maintains its cash balances with financial
institutions in federally-insured accounts in the U.S. The Company may from time to time have cash in banks in excess of FDIC insurance
limits. At September 30, 2017 and December 31, 2016, the Company had approximately $1,653,000 and $1,279,000, respectively, in
one account in the U.S. in excess of these limits. The Company has not experienced any losses to date resulting from this practice. The Company also has exposure to currency risk,
as its subsidiary in France has a functional currency in Euros.</t>
  </si>
  <si>
    <t>Foreign Currency Translation</t>
  </si>
  <si>
    <t xml:space="preserve">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hareholders’ equity (deficit). </t>
  </si>
  <si>
    <t>Equity-Based Payments to Non-Employees</t>
  </si>
  <si>
    <t>The Company accounts for equity instruments,
including restricted stock, stock options and warrants, issued to non-employees in accordance with authoritative guidance for equity-based
payments to non-employees.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earlier of (i) the date of grant
if nonforfeitable and fully vested, or (ii) the date the non-employee's performance is completed and there is no further associated
performance commitment. The fair value of unvested equity instruments granted to non-employees is re-measured at each reporting
date, and the resulting change in value, if any, is recognized as expense during the period the related services are rendered.
The expense is recognized in the same manner as if we had paid cash for the services provided by the non-employees.</t>
  </si>
  <si>
    <t>Research and development</t>
  </si>
  <si>
    <t>R&amp;D costs are charged to operations when
incurred and are included in operating expenses. Research and development costs consist principally of compensation of employees
and consultants that perform the Company’s research activities, the fees paid to maintain the Company’s licenses,
and the payments to third parties for clinical trial and additional product development and testing.</t>
  </si>
  <si>
    <t>Recent Accounting Pronouncements</t>
  </si>
  <si>
    <t xml:space="preserve">In July 2017, the Financial Accounting Standards
Board (“ FASB ASU In January 2017, the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is currently evaluating the impact of adopting this guidance and believes that the adoption
of this pronouncement will have an impact on the Company’s measurement of goodwill impairment.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is currently evaluating the standard to determine the impact of its adoption on its
unaudited interim consolidated financial statements. The Company would have to capitalize its operating leases (rent for office
and research facilities) on its balance sheet.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The Company is still in its startup phase and is not generating revenues
at this time; therefore, this standard will have no impact on its consolidated financial statements until such time as revenues
are generated. When revenues are generated, the Company will follow the provisions of the new standard. </t>
  </si>
  <si>
    <t>Fair Value Disclosures (Tables)</t>
  </si>
  <si>
    <t>Significant Accounting Policies Tables</t>
  </si>
  <si>
    <t>Financial instruments measured at fair value on a recurring basis</t>
  </si>
  <si>
    <t xml:space="preserve">Fair Value Measurements at Reporting Date Using
Total Level 1 Level 2 Level 3
At September 30, 2017:
Contingent Consideration $ 1,310,000 $ - $ - $ 1,310,000
At December 31, 2016:
Contingent Consideration $ 1,200,000 $ - $ - $ 1,200,000 </t>
  </si>
  <si>
    <t>Fair value of liabilities using Level 3 significant unobservable inputs</t>
  </si>
  <si>
    <t xml:space="preserve">Contingent
Consideration
Balance at December 31, 2016 $ 1,200,000
Change in fair value 110,000
Balance at September 30, 2017 $ 1,310,000 </t>
  </si>
  <si>
    <t>Fair value of other receivables, convertible debt, and loans payable</t>
  </si>
  <si>
    <t xml:space="preserve">Fair Value Measured at Reporting Date Using
Carrying Amount Level 1 Level 2 Level 3 Fair Value
At September 30, 2017:
Cash $ 2,946,252 $ - $ 2,946,252 $ - $ -
Other receivables $ 173,589 $ - $ - $ 173,589 $ 173,589
Convertible debt $ 336,040 $ - $ - $ 379,432 $ 379,432
At December 31, 2016:
Cash $ 1,773,525 $ - $ 1,773,525 $ - $ -
Other receivables $ 961,038 $ - $ - $ 961,038 $ 961,038
Convertible debt $ 155,187 $ - $ - $ 155,187 $ 155,187 </t>
  </si>
  <si>
    <t>Other Receivables (Tables)</t>
  </si>
  <si>
    <t>Other Receivables Tables</t>
  </si>
  <si>
    <t xml:space="preserve">September 30, December 31,
2017 2016
R&amp;D tax credits $ - $ 758,305
Other 173,589 202,733
Total $ 173,589 $ 961,038 </t>
  </si>
  <si>
    <t>Property, Equipment, and Leasehold Improvements (Tables)</t>
  </si>
  <si>
    <t>Property Equipment And Leasehold Improvements Tables</t>
  </si>
  <si>
    <t>Property, equipment and leasehold improvements</t>
  </si>
  <si>
    <t>September 30, December 31,
2017 2016
Laboratory equipment $ 165,611 $ 165,611
Computer equipment 44,364 19,718
Office equipment 36,334 29,006
Leasehold improvements 29,163 29,163
Total property, plant and equipment 275,472 243,498
Less accumulated depreciation (127,795 ) (91,876 )
Property, plant and equipment, net $ 147,677 $ 151,622</t>
  </si>
  <si>
    <t>Intangible Assets and Goodwill (Tables)</t>
  </si>
  <si>
    <t>Intangible Assets And Goodwill Tables</t>
  </si>
  <si>
    <t>Intangible assets</t>
  </si>
  <si>
    <t xml:space="preserve">September 30, December 31,
2017 2016
In process research and development $ 427,038 $ 382,560
Less accumulated amortization (117,139 ) (81,029 )
In process research and development, net $ 309,899 $ 301,531
License agreements $ 3,483,855 $ 3,120,991
Less accumulated amortization (2,293,538 ) (1,586,504 )
License agreements, net $ 1,190,317 $ 1,534,487 </t>
  </si>
  <si>
    <t>Future amortization expense</t>
  </si>
  <si>
    <t xml:space="preserve">2017 (balance of the year) $ 183,089
2018 732,358
2019 354,940
2020 35,587
2021 35,587
2022 26,690 </t>
  </si>
  <si>
    <t xml:space="preserve">Goodwill
Balance at December 31, 2016 $ 1,767,550
Foreign currency translation 205,506
Balance at September 30, 2017 $ 1,973,056 </t>
  </si>
  <si>
    <t>Accounts Payable (Tables)</t>
  </si>
  <si>
    <t>Accounts Payable Tables</t>
  </si>
  <si>
    <t xml:space="preserve">September 30, December 31,
2017 2016
Trade payables $ 1,287,922 $ 1,072,358
Accrued payroll 245,529 325,172
Total accounts payable and accrued expenses $ 1,533,451 $ 1,397,530 </t>
  </si>
  <si>
    <t>Original Issue Discounted Convertible Notes and Warrants (Tables)</t>
  </si>
  <si>
    <t>Original Issue Discounted Convertible Notes And Warrants Tables</t>
  </si>
  <si>
    <t>Convertible debt</t>
  </si>
  <si>
    <t>September 30, December 31,
2017 2016
Convertible debt $ 346,021 $ -
Accreted OID interest 33,411 -
Unamortized debt discount - warrants (16,652 ) -
Unamortized debt discount - BCF (26,740 ) -
Total convertible debt $ 336,040 $ -</t>
  </si>
  <si>
    <t>Warrants (Tables)</t>
  </si>
  <si>
    <t>Warrants Tables</t>
  </si>
  <si>
    <t>Stock warrant transactions</t>
  </si>
  <si>
    <t>Warrants Exercise
Price Per Share Weighted
Average Exercise Price
Warrants outstanding
and exercisable at January 1, 2016 662,474 $ 7.37 $ 7.37
Granted during the period 430,326 $ 5.58 $ 5.58
Expired during the period — — —
Exercised during the period — — —
Warrants
outstanding and exercisable at September 30, 2016 1,092,800 $ 5.58
- $7.37 $ 5.78
Warrants outstanding and exercisable
at January 1, 2017 1,858,340 $ 4.76
- $7.37 $ 5.66
Granted during the period 2,040,824 $ 3.53
- $6.50 $ 5.16
Expired during the period — — —
Exercised during the period — — —
Warrants
outstanding and exercisable at September 30, 2017 3,899,164 $ 3.53
- $7.37 $ 5.40</t>
  </si>
  <si>
    <t>Warrants by exercise price</t>
  </si>
  <si>
    <t>Number of Weighted Average Weighted
Shares Under Remaining Contract Average
Exercise Price Warrants Life in Years Exercise Price
$ 3.53 - $4.00 435,714 0.75
$ 4.01 - $5.50 2,121,316 4.42
$ 5.51 - $6.50 1,192,811 3.74
$ 6.51 - $7.37 149,323 3.52
Total 3,899,164 3.77 $ 5.40</t>
  </si>
  <si>
    <t>Assumptions</t>
  </si>
  <si>
    <t>September 30, 2017
Expected life (in years) 5
Volatility 87%
Risk-free interest rate 1.82%-1.92%
Dividend yield —%</t>
  </si>
  <si>
    <t>Stock-Based Compensation Plan (Tables)</t>
  </si>
  <si>
    <t>Stock-based Compensation Plan Tables</t>
  </si>
  <si>
    <t>Expected life (in years) 10-May
Volatility 71% - 90%
Risk-free interest rate 1.78% - 2.48%
Dividend yield —%</t>
  </si>
  <si>
    <t>Stock option activity</t>
  </si>
  <si>
    <t>Weighted Average
Weighted Average Remaining Aggregate
Number Exercise Contract Life Intrinsic
of Shares Price in Years Value
Stock options outstanding at January 1, 2017 - -
Granted during the period 545,000 $ 4.05 7.38 $ -
Expired during the period - -
Exercised during the period - -
Stock options outstanding at September 30, 2017 545,000 $ 4.05 7.38 $ -
Exercisable at September 30, 2017 150,000 $ 4.48 7.38 $ -
Non-vested stock options outstanding at January 1, 2017 - -
Granted during the period 395,000 $ 3.89 6.64 $ -
Expired during the period - -
Exercised during the period - -
Non-vested stock options outstanding at September 30, 2017 395,000 $ 3.89 6.64 $ -</t>
  </si>
  <si>
    <t>Leases (Tables)</t>
  </si>
  <si>
    <t>Minimum future annual rental payments</t>
  </si>
  <si>
    <t xml:space="preserve">2017 (balance of the year) $ 32,427
2018 $ 90,177
2019 $ 79,777
2020 $ 79,777 </t>
  </si>
  <si>
    <t>The Company, Basis of Presentation, and Recent Accounting Pronouncements (Details Narrative) - USD ($)</t>
  </si>
  <si>
    <t>Company And Basis Of Presentation Details Narrative</t>
  </si>
  <si>
    <t>State of incorporation</t>
  </si>
  <si>
    <t>Delaware</t>
  </si>
  <si>
    <t>Date of incorporation</t>
  </si>
  <si>
    <t>Jan. 30,
		2014</t>
  </si>
  <si>
    <t>Cash in excess of FDIC limit</t>
  </si>
  <si>
    <t>Fair Value Disclosures (Details) - USD ($)</t>
  </si>
  <si>
    <t>Fair Value Disclosures (Details 1)</t>
  </si>
  <si>
    <t>Sep. 30, 2017USD ($)</t>
  </si>
  <si>
    <t>Significant Accounting Policies Details 3</t>
  </si>
  <si>
    <t>Contingent consideration, beginning</t>
  </si>
  <si>
    <t>Change in fair value</t>
  </si>
  <si>
    <t>Contingent consideration, ending</t>
  </si>
  <si>
    <t>Fair Value Disclosures (Details 2) - USD ($)</t>
  </si>
  <si>
    <t>Fair Value</t>
  </si>
  <si>
    <t>Other Receivables (Details) - USD ($)</t>
  </si>
  <si>
    <t>Other Receivables Details</t>
  </si>
  <si>
    <t>R&amp;D tax credits</t>
  </si>
  <si>
    <t>Other</t>
  </si>
  <si>
    <t>Property, Equipment, and Leasehold Improvements (Details) - USD ($)</t>
  </si>
  <si>
    <t>Property, equipment and leasehold improvements, gross</t>
  </si>
  <si>
    <t>Less accumulated depreciation</t>
  </si>
  <si>
    <t>Property, equipment and leasehold improvements, net</t>
  </si>
  <si>
    <t>Laboratory Equipment</t>
  </si>
  <si>
    <t>Computer Equipment</t>
  </si>
  <si>
    <t>Office Equipment</t>
  </si>
  <si>
    <t>Leasehold Improvements</t>
  </si>
  <si>
    <t>Property, Equipment, and Leasehold Improvements (Details Narrative) - USD ($)</t>
  </si>
  <si>
    <t>Property Equipment And Leasehold Improvements Details Narrative</t>
  </si>
  <si>
    <t>Depreciation expense</t>
  </si>
  <si>
    <t>Intangible Assets and Goodwill (Details) - USD ($)</t>
  </si>
  <si>
    <t>License Agreements</t>
  </si>
  <si>
    <t>Intangible assets, gross</t>
  </si>
  <si>
    <t>Less accumulated amortization</t>
  </si>
  <si>
    <t>Intangible assets, net</t>
  </si>
  <si>
    <t>In Process Research and Development</t>
  </si>
  <si>
    <t>Intangible Assets and Goodwill (Details 1)</t>
  </si>
  <si>
    <t>Amortization expense</t>
  </si>
  <si>
    <t>2022 (first nine months)</t>
  </si>
  <si>
    <t>Intangible Assets and Goodwill (Details 2)</t>
  </si>
  <si>
    <t>Intangible Assets And Goodwill Details 1</t>
  </si>
  <si>
    <t>Goodwill, beginning</t>
  </si>
  <si>
    <t>Foreign currency translation</t>
  </si>
  <si>
    <t>Goodwill, ending</t>
  </si>
  <si>
    <t>Intangible Assets and Goodwill (Details Narrative) - USD ($)</t>
  </si>
  <si>
    <t>Intangible Assets And Goodwill Details Narrative</t>
  </si>
  <si>
    <t>Accounts Payable (Details) - USD ($)</t>
  </si>
  <si>
    <t>Accounts Payable Details</t>
  </si>
  <si>
    <t>Trade payables</t>
  </si>
  <si>
    <t>Accrued payroll</t>
  </si>
  <si>
    <t>Accounts payable, net</t>
  </si>
  <si>
    <t>Original Issue Discounted Convertible Notes and Warrants (Details) - USD ($)</t>
  </si>
  <si>
    <t>12 Months Ended</t>
  </si>
  <si>
    <t>Original Issue Discounted Convertible Notes And Warrants Details</t>
  </si>
  <si>
    <t>Convertible Debt</t>
  </si>
  <si>
    <t>Accreted OID Interest</t>
  </si>
  <si>
    <t>Unamortized Debt Discount - Warrants</t>
  </si>
  <si>
    <t>Unamortized Debt Discount - BCF</t>
  </si>
  <si>
    <t>Convertible Debt, Net</t>
  </si>
  <si>
    <t>Equity (Details Narrative) - shares</t>
  </si>
  <si>
    <t>Equity Details Narrative</t>
  </si>
  <si>
    <t>Warrants (Details) - $ / shares</t>
  </si>
  <si>
    <t>Warrants issued and exercisable, beginning</t>
  </si>
  <si>
    <t>Granted</t>
  </si>
  <si>
    <t>Expired</t>
  </si>
  <si>
    <t>Exercised</t>
  </si>
  <si>
    <t>Warrants issued and exercisable, ending</t>
  </si>
  <si>
    <t>Exercise Price Outstanding, Beginning</t>
  </si>
  <si>
    <t>Exercise Price Granted</t>
  </si>
  <si>
    <t>Weighted average exercise price, beginning</t>
  </si>
  <si>
    <t>Weighted average exercise price, Granted</t>
  </si>
  <si>
    <t>Weighted average exercise price warrants, Expired</t>
  </si>
  <si>
    <t>Weighted average exercise price warrants, Exercised</t>
  </si>
  <si>
    <t>Weighted average exercise price, ending</t>
  </si>
  <si>
    <t>Minimum</t>
  </si>
  <si>
    <t>Exercise Price Outstanding, Ending</t>
  </si>
  <si>
    <t>Maximum</t>
  </si>
  <si>
    <t>Warrants (Details 1)</t>
  </si>
  <si>
    <t>Sep. 30, 2017$ / sharesshares</t>
  </si>
  <si>
    <t>Number of shares under warrants</t>
  </si>
  <si>
    <t>Weighted average exercise price | $ / shares</t>
  </si>
  <si>
    <t>Exercise price</t>
  </si>
  <si>
    <t>3.53 - $4.00</t>
  </si>
  <si>
    <t>Weighted average remaining contract life in years</t>
  </si>
  <si>
    <t>9 months</t>
  </si>
  <si>
    <t>4.01 - $5.50</t>
  </si>
  <si>
    <t>4 years 5 months 1 day</t>
  </si>
  <si>
    <t>5.51 - $6.50</t>
  </si>
  <si>
    <t>3 years 8 months 27 days</t>
  </si>
  <si>
    <t>6.51 - $7.37</t>
  </si>
  <si>
    <t>3 years 6 months 7 days</t>
  </si>
  <si>
    <t>Warrants (Details 2)</t>
  </si>
  <si>
    <t>Expected life (in years)</t>
  </si>
  <si>
    <t>5 years</t>
  </si>
  <si>
    <t>Volatility</t>
  </si>
  <si>
    <t>87.00%</t>
  </si>
  <si>
    <t>Dividend yield</t>
  </si>
  <si>
    <t>0.00%</t>
  </si>
  <si>
    <t>Risk-free interest rate</t>
  </si>
  <si>
    <t>1.82%</t>
  </si>
  <si>
    <t>1.92%</t>
  </si>
  <si>
    <t>Stock-Based Compensation Plan (Details)</t>
  </si>
  <si>
    <t>Stock Option</t>
  </si>
  <si>
    <t>Stock Option | Minimum</t>
  </si>
  <si>
    <t>71.00%</t>
  </si>
  <si>
    <t>1.78%</t>
  </si>
  <si>
    <t>Stock Option | Maximum</t>
  </si>
  <si>
    <t>10 years</t>
  </si>
  <si>
    <t>90.00%</t>
  </si>
  <si>
    <t>2.48%</t>
  </si>
  <si>
    <t>Stock-Based Compensation Plan (Details 1)</t>
  </si>
  <si>
    <t>Sep. 30, 2017USD ($)$ / sharesshares</t>
  </si>
  <si>
    <t>Notes to Financial Statements</t>
  </si>
  <si>
    <t>Number of Options Outstanding, Beginning | shares</t>
  </si>
  <si>
    <t>Number of Options Granted | shares</t>
  </si>
  <si>
    <t>Number of Options Expired | shares</t>
  </si>
  <si>
    <t>Number of Options Exercised | shares</t>
  </si>
  <si>
    <t>Number of Options Outstanding, Ending | shares</t>
  </si>
  <si>
    <t>Number of Options Exercisable | shares</t>
  </si>
  <si>
    <t>Weighted Average Exercise Price Outstanding, Beginning | $ / shares</t>
  </si>
  <si>
    <t>Weighted Average Exercise Price Granted | $ / shares</t>
  </si>
  <si>
    <t>Weighted Average Exercise Price Expired | $ / shares</t>
  </si>
  <si>
    <t>Weighted Average Exercise Price Exercised | $ / shares</t>
  </si>
  <si>
    <t>Weighted Average Exercise Price Outstanding, Ending | $ / shares</t>
  </si>
  <si>
    <t>Weighted Average Exercise Price Exercisable | $ / shares</t>
  </si>
  <si>
    <t>Weighted Average Remaining Contract Life in Years, Beginning</t>
  </si>
  <si>
    <t>7 years 4 months 17 days</t>
  </si>
  <si>
    <t>Weighted Average Remaining Contract Life in Years, Ending</t>
  </si>
  <si>
    <t>Weighted Average Remaining Contract Life in Years Exercisable</t>
  </si>
  <si>
    <t>Aggregate Intrinsic Value Outstanding, Beginning | $</t>
  </si>
  <si>
    <t>Aggregate Intrinsic Value Outstanding, Ending | $</t>
  </si>
  <si>
    <t>Aggregate Intrinsic Value Exercisable | $</t>
  </si>
  <si>
    <t>Interest Expense (Details Narrative) - USD ($)</t>
  </si>
  <si>
    <t>Convertible Notes [Member]</t>
  </si>
  <si>
    <t>Leases (Details)</t>
  </si>
  <si>
    <t>2017 (balance of the year)</t>
  </si>
  <si>
    <t>Income Taxes (Details Narrative) - USD ($)</t>
  </si>
  <si>
    <t>Gross deferred tax asset</t>
  </si>
  <si>
    <t>Deferred tax asset valuation allowance</t>
  </si>
  <si>
    <t>Net operating loss carry-forwards</t>
  </si>
  <si>
    <t>Net Loss per Common Share (Details Narrative) - shares</t>
  </si>
  <si>
    <t>Anti-dilutive shares excluded from earnings per share</t>
  </si>
  <si>
    <t>Related Party Transactions (Details Narrative) - USD ($)</t>
  </si>
  <si>
    <t>Accounts payable</t>
  </si>
  <si>
    <t>Consultant [Member]</t>
  </si>
  <si>
    <t>JIST</t>
  </si>
  <si>
    <t>RH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Warrant &quot;#,##0_);_(&quot;Warra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04191</v>
      </c>
    </row>
    <row r="9" spans="1:3">
      <c r="A9" s="4" t="s">
        <v>14</v>
      </c>
      <c r="B9" s="4" t="s">
        <v>15</v>
      </c>
    </row>
    <row r="10" spans="1:3">
      <c r="A10" s="4" t="s">
        <v>16</v>
      </c>
      <c r="C10" s="5" t="n">
        <v>1155414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46252</v>
      </c>
      <c r="C3" s="7" t="n">
        <v>1773525</v>
      </c>
    </row>
    <row r="4" spans="1:3">
      <c r="A4" s="4" t="s">
        <v>31</v>
      </c>
      <c r="B4" s="5" t="n">
        <v>173589</v>
      </c>
      <c r="C4" s="5" t="n">
        <v>961038</v>
      </c>
    </row>
    <row r="5" spans="1:3">
      <c r="A5" s="4" t="s">
        <v>32</v>
      </c>
      <c r="B5" s="5" t="n">
        <v>64984</v>
      </c>
      <c r="C5" s="5" t="n">
        <v>229411</v>
      </c>
    </row>
    <row r="6" spans="1:3">
      <c r="A6" s="4" t="s">
        <v>33</v>
      </c>
      <c r="B6" s="5" t="n">
        <v>3184825</v>
      </c>
      <c r="C6" s="5" t="n">
        <v>2963974</v>
      </c>
    </row>
    <row r="7" spans="1:3">
      <c r="A7" s="4" t="s">
        <v>34</v>
      </c>
      <c r="B7" s="5" t="n">
        <v>147677</v>
      </c>
      <c r="C7" s="5" t="n">
        <v>151622</v>
      </c>
    </row>
    <row r="8" spans="1:3">
      <c r="A8" s="3" t="s">
        <v>35</v>
      </c>
    </row>
    <row r="9" spans="1:3">
      <c r="A9" s="4" t="s">
        <v>36</v>
      </c>
      <c r="B9" s="5" t="n">
        <v>309899</v>
      </c>
      <c r="C9" s="5" t="n">
        <v>301531</v>
      </c>
    </row>
    <row r="10" spans="1:3">
      <c r="A10" s="4" t="s">
        <v>37</v>
      </c>
      <c r="B10" s="5" t="n">
        <v>1190317</v>
      </c>
      <c r="C10" s="5" t="n">
        <v>1534487</v>
      </c>
    </row>
    <row r="11" spans="1:3">
      <c r="A11" s="4" t="s">
        <v>38</v>
      </c>
      <c r="B11" s="5" t="n">
        <v>1973056</v>
      </c>
      <c r="C11" s="5" t="n">
        <v>1767550</v>
      </c>
    </row>
    <row r="12" spans="1:3">
      <c r="A12" s="4" t="s">
        <v>39</v>
      </c>
      <c r="B12" s="5" t="n">
        <v>30594</v>
      </c>
      <c r="C12" s="5" t="n">
        <v>34678</v>
      </c>
    </row>
    <row r="13" spans="1:3">
      <c r="A13" s="4" t="s">
        <v>40</v>
      </c>
      <c r="B13" s="5" t="n">
        <v>3503866</v>
      </c>
      <c r="C13" s="5" t="n">
        <v>3638246</v>
      </c>
    </row>
    <row r="14" spans="1:3">
      <c r="A14" s="4" t="s">
        <v>41</v>
      </c>
      <c r="B14" s="5" t="n">
        <v>6836368</v>
      </c>
      <c r="C14" s="5" t="n">
        <v>6753842</v>
      </c>
    </row>
    <row r="15" spans="1:3">
      <c r="A15" s="3" t="s">
        <v>42</v>
      </c>
    </row>
    <row r="16" spans="1:3">
      <c r="A16" s="4" t="s">
        <v>43</v>
      </c>
      <c r="B16" s="5" t="n">
        <v>1533451</v>
      </c>
      <c r="C16" s="5" t="n">
        <v>1397530</v>
      </c>
    </row>
    <row r="17" spans="1:3">
      <c r="A17" s="4" t="s">
        <v>44</v>
      </c>
      <c r="B17" s="5" t="n">
        <v>854231</v>
      </c>
      <c r="C17" s="5" t="n">
        <v>780931</v>
      </c>
    </row>
    <row r="18" spans="1:3">
      <c r="A18" s="4" t="s">
        <v>45</v>
      </c>
      <c r="B18" s="5" t="n">
        <v>379432</v>
      </c>
      <c r="C18" s="5" t="n">
        <v>155187</v>
      </c>
    </row>
    <row r="19" spans="1:3">
      <c r="A19" s="4" t="s">
        <v>46</v>
      </c>
      <c r="B19" s="5" t="n">
        <v>7192</v>
      </c>
      <c r="C19" s="5" t="n">
        <v>7192</v>
      </c>
    </row>
    <row r="20" spans="1:3">
      <c r="A20" s="4" t="s">
        <v>47</v>
      </c>
      <c r="B20" s="5" t="n">
        <v>2730914</v>
      </c>
      <c r="C20" s="5" t="n">
        <v>2340840</v>
      </c>
    </row>
    <row r="21" spans="1:3">
      <c r="A21" s="4" t="s">
        <v>48</v>
      </c>
      <c r="B21" s="5" t="n">
        <v>1310000</v>
      </c>
      <c r="C21" s="5" t="n">
        <v>1200000</v>
      </c>
    </row>
    <row r="22" spans="1:3">
      <c r="A22" s="4" t="s">
        <v>49</v>
      </c>
      <c r="B22" s="5" t="n">
        <v>4040914</v>
      </c>
      <c r="C22" s="5" t="n">
        <v>3540840</v>
      </c>
    </row>
    <row r="23" spans="1:3">
      <c r="A23" s="3" t="s">
        <v>50</v>
      </c>
    </row>
    <row r="24" spans="1:3">
      <c r="A24" s="4" t="s">
        <v>51</v>
      </c>
      <c r="B24" s="5" t="n">
        <v>0</v>
      </c>
      <c r="C24" s="5" t="n">
        <v>0</v>
      </c>
    </row>
    <row r="25" spans="1:3">
      <c r="A25" s="4" t="s">
        <v>52</v>
      </c>
      <c r="B25" s="5" t="n">
        <v>1142</v>
      </c>
      <c r="C25" s="5" t="n">
        <v>963</v>
      </c>
    </row>
    <row r="26" spans="1:3">
      <c r="A26" s="4" t="s">
        <v>53</v>
      </c>
      <c r="B26" s="5" t="n">
        <v>35319306</v>
      </c>
      <c r="C26" s="5" t="n">
        <v>27560960</v>
      </c>
    </row>
    <row r="27" spans="1:3">
      <c r="A27" s="4" t="s">
        <v>54</v>
      </c>
      <c r="B27" s="5" t="n">
        <v>-31502418</v>
      </c>
      <c r="C27" s="5" t="n">
        <v>-22887046</v>
      </c>
    </row>
    <row r="28" spans="1:3">
      <c r="A28" s="4" t="s">
        <v>55</v>
      </c>
      <c r="B28" s="5" t="n">
        <v>-1022576</v>
      </c>
      <c r="C28" s="5" t="n">
        <v>-1461875</v>
      </c>
    </row>
    <row r="29" spans="1:3">
      <c r="A29" s="4" t="s">
        <v>56</v>
      </c>
      <c r="B29" s="5" t="n">
        <v>2795454</v>
      </c>
      <c r="C29" s="5" t="n">
        <v>3213002</v>
      </c>
    </row>
    <row r="30" spans="1:3">
      <c r="A30" s="4" t="s">
        <v>57</v>
      </c>
      <c r="B30" s="7" t="n">
        <v>6836368</v>
      </c>
      <c r="C30" s="7" t="n">
        <v>6753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31</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8</v>
      </c>
    </row>
    <row r="2" spans="1:3">
      <c r="A2" s="3" t="s">
        <v>59</v>
      </c>
    </row>
    <row r="3" spans="1:3">
      <c r="A3" s="4" t="s">
        <v>60</v>
      </c>
      <c r="B3" s="8" t="n">
        <v>0.0001</v>
      </c>
      <c r="C3" s="8" t="n">
        <v>0.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001</v>
      </c>
      <c r="C7" s="8" t="n">
        <v>0.0001</v>
      </c>
    </row>
    <row r="8" spans="1:3">
      <c r="A8" s="4" t="s">
        <v>65</v>
      </c>
      <c r="B8" s="5" t="n">
        <v>100000000</v>
      </c>
      <c r="C8" s="5" t="n">
        <v>100000000</v>
      </c>
    </row>
    <row r="9" spans="1:3">
      <c r="A9" s="4" t="s">
        <v>66</v>
      </c>
      <c r="B9" s="5" t="n">
        <v>11421702</v>
      </c>
      <c r="C9" s="5" t="n">
        <v>9631088</v>
      </c>
    </row>
    <row r="10" spans="1:3">
      <c r="A10" s="4" t="s">
        <v>67</v>
      </c>
      <c r="B10" s="5" t="n">
        <v>11421702</v>
      </c>
      <c r="C10" s="5" t="n">
        <v>9631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38</v>
      </c>
      <c r="B6"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43</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6</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9"/>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1</v>
      </c>
    </row>
    <row r="2" spans="1:3">
      <c r="B2" s="2" t="s">
        <v>2</v>
      </c>
      <c r="C2" s="2" t="s">
        <v>28</v>
      </c>
    </row>
    <row r="3" spans="1:3">
      <c r="A3" s="3" t="s">
        <v>257</v>
      </c>
    </row>
    <row r="4" spans="1:3">
      <c r="A4" s="4" t="s">
        <v>258</v>
      </c>
      <c r="B4" s="4" t="s">
        <v>259</v>
      </c>
    </row>
    <row r="5" spans="1:3">
      <c r="A5" s="4" t="s">
        <v>260</v>
      </c>
      <c r="B5" s="4" t="s">
        <v>261</v>
      </c>
    </row>
    <row r="6" spans="1:3">
      <c r="A6" s="4" t="s">
        <v>54</v>
      </c>
      <c r="B6" s="7" t="n">
        <v>-31502418</v>
      </c>
      <c r="C6" s="7" t="n">
        <v>-22887046</v>
      </c>
    </row>
    <row r="7" spans="1:3">
      <c r="A7" s="4" t="s">
        <v>262</v>
      </c>
      <c r="C7" s="7" t="n">
        <v>127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3</v>
      </c>
      <c r="B1" s="2" t="s">
        <v>2</v>
      </c>
      <c r="C1" s="2" t="s">
        <v>28</v>
      </c>
    </row>
    <row r="2" spans="1:3">
      <c r="A2" s="4" t="s">
        <v>159</v>
      </c>
      <c r="B2" s="7" t="n">
        <v>1310000</v>
      </c>
      <c r="C2" s="7" t="n">
        <v>1200000</v>
      </c>
    </row>
    <row r="3" spans="1:3">
      <c r="A3" s="10" t="n">
        <v>1</v>
      </c>
    </row>
    <row r="4" spans="1:3">
      <c r="A4" s="4" t="s">
        <v>159</v>
      </c>
      <c r="B4" s="5" t="n">
        <v>0</v>
      </c>
      <c r="C4" s="5" t="n">
        <v>0</v>
      </c>
    </row>
    <row r="5" spans="1:3">
      <c r="A5" s="10" t="n">
        <v>2</v>
      </c>
    </row>
    <row r="6" spans="1:3">
      <c r="A6" s="4" t="s">
        <v>159</v>
      </c>
      <c r="B6" s="5" t="n">
        <v>0</v>
      </c>
      <c r="C6" s="5" t="n">
        <v>0</v>
      </c>
    </row>
    <row r="7" spans="1:3">
      <c r="A7" s="10" t="n">
        <v>3</v>
      </c>
    </row>
    <row r="8" spans="1:3">
      <c r="A8" s="4" t="s">
        <v>159</v>
      </c>
      <c r="B8" s="7" t="n">
        <v>1310000</v>
      </c>
      <c r="C8" s="7" t="n">
        <v>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264</v>
      </c>
      <c r="B1" s="2" t="s">
        <v>1</v>
      </c>
    </row>
    <row r="2" spans="1:2">
      <c r="B2" s="2" t="s">
        <v>265</v>
      </c>
    </row>
    <row r="3" spans="1:2">
      <c r="A3" s="3" t="s">
        <v>266</v>
      </c>
    </row>
    <row r="4" spans="1:2">
      <c r="A4" s="4" t="s">
        <v>267</v>
      </c>
      <c r="B4" s="7" t="n">
        <v>1200000</v>
      </c>
    </row>
    <row r="5" spans="1:2">
      <c r="A5" s="4" t="s">
        <v>268</v>
      </c>
      <c r="B5" s="5" t="n">
        <v>110000</v>
      </c>
    </row>
    <row r="6" spans="1:2">
      <c r="A6" s="4" t="s">
        <v>269</v>
      </c>
      <c r="B6" s="7" t="n">
        <v>131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0</v>
      </c>
      <c r="B1" s="2" t="s">
        <v>2</v>
      </c>
      <c r="C1" s="2" t="s">
        <v>28</v>
      </c>
    </row>
    <row r="2" spans="1:3">
      <c r="A2" s="4" t="s">
        <v>30</v>
      </c>
      <c r="B2" s="7" t="n">
        <v>0</v>
      </c>
      <c r="C2" s="7" t="n">
        <v>0</v>
      </c>
    </row>
    <row r="3" spans="1:3">
      <c r="A3" s="4" t="s">
        <v>31</v>
      </c>
      <c r="B3" s="5" t="n">
        <v>173589</v>
      </c>
      <c r="C3" s="5" t="n">
        <v>961038</v>
      </c>
    </row>
    <row r="4" spans="1:3">
      <c r="A4" s="4" t="s">
        <v>238</v>
      </c>
      <c r="B4" s="5" t="n">
        <v>379432</v>
      </c>
      <c r="C4" s="5" t="n">
        <v>155187</v>
      </c>
    </row>
    <row r="5" spans="1:3">
      <c r="A5" s="4" t="s">
        <v>271</v>
      </c>
    </row>
    <row r="6" spans="1:3">
      <c r="A6" s="4" t="s">
        <v>30</v>
      </c>
      <c r="B6" s="5" t="n">
        <v>2946252</v>
      </c>
      <c r="C6" s="5" t="n">
        <v>1773525</v>
      </c>
    </row>
    <row r="7" spans="1:3">
      <c r="A7" s="4" t="s">
        <v>31</v>
      </c>
      <c r="B7" s="5" t="n">
        <v>173589</v>
      </c>
      <c r="C7" s="5" t="n">
        <v>961038</v>
      </c>
    </row>
    <row r="8" spans="1:3">
      <c r="A8" s="4" t="s">
        <v>238</v>
      </c>
      <c r="B8" s="5" t="n">
        <v>336040</v>
      </c>
      <c r="C8" s="5" t="n">
        <v>155187</v>
      </c>
    </row>
    <row r="9" spans="1:3">
      <c r="A9" s="10" t="n">
        <v>1</v>
      </c>
    </row>
    <row r="10" spans="1:3">
      <c r="A10" s="4" t="s">
        <v>30</v>
      </c>
      <c r="B10" s="5" t="n">
        <v>0</v>
      </c>
      <c r="C10" s="5" t="n">
        <v>0</v>
      </c>
    </row>
    <row r="11" spans="1:3">
      <c r="A11" s="4" t="s">
        <v>31</v>
      </c>
      <c r="B11" s="5" t="n">
        <v>0</v>
      </c>
      <c r="C11" s="5" t="n">
        <v>0</v>
      </c>
    </row>
    <row r="12" spans="1:3">
      <c r="A12" s="4" t="s">
        <v>238</v>
      </c>
      <c r="B12" s="5" t="n">
        <v>0</v>
      </c>
      <c r="C12" s="5" t="n">
        <v>0</v>
      </c>
    </row>
    <row r="13" spans="1:3">
      <c r="A13" s="10" t="n">
        <v>2</v>
      </c>
    </row>
    <row r="14" spans="1:3">
      <c r="A14" s="4" t="s">
        <v>30</v>
      </c>
      <c r="B14" s="5" t="n">
        <v>2946252</v>
      </c>
      <c r="C14" s="5" t="n">
        <v>1773525</v>
      </c>
    </row>
    <row r="15" spans="1:3">
      <c r="A15" s="4" t="s">
        <v>31</v>
      </c>
      <c r="B15" s="5" t="n">
        <v>0</v>
      </c>
      <c r="C15" s="5" t="n">
        <v>0</v>
      </c>
    </row>
    <row r="16" spans="1:3">
      <c r="A16" s="4" t="s">
        <v>238</v>
      </c>
      <c r="B16" s="5" t="n">
        <v>0</v>
      </c>
      <c r="C16" s="5" t="n">
        <v>0</v>
      </c>
    </row>
    <row r="17" spans="1:3">
      <c r="A17" s="10" t="n">
        <v>3</v>
      </c>
    </row>
    <row r="18" spans="1:3">
      <c r="A18" s="4" t="s">
        <v>30</v>
      </c>
      <c r="B18" s="5" t="n">
        <v>0</v>
      </c>
      <c r="C18" s="5" t="n">
        <v>0</v>
      </c>
    </row>
    <row r="19" spans="1:3">
      <c r="A19" s="4" t="s">
        <v>31</v>
      </c>
      <c r="B19" s="5" t="n">
        <v>173589</v>
      </c>
      <c r="C19" s="5" t="n">
        <v>961038</v>
      </c>
    </row>
    <row r="20" spans="1:3">
      <c r="A20" s="4" t="s">
        <v>238</v>
      </c>
      <c r="B20" s="7" t="n">
        <v>379432</v>
      </c>
      <c r="C20" s="7" t="n">
        <v>1551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966685</v>
      </c>
      <c r="C4" s="7" t="n">
        <v>744309</v>
      </c>
      <c r="D4" s="7" t="n">
        <v>2244244</v>
      </c>
      <c r="E4" s="7" t="n">
        <v>2270546</v>
      </c>
    </row>
    <row r="5" spans="1:5">
      <c r="A5" s="4" t="s">
        <v>73</v>
      </c>
      <c r="B5" s="5" t="n">
        <v>2009432</v>
      </c>
      <c r="C5" s="5" t="n">
        <v>543721</v>
      </c>
      <c r="D5" s="5" t="n">
        <v>5564800</v>
      </c>
      <c r="E5" s="5" t="n">
        <v>2089672</v>
      </c>
    </row>
    <row r="6" spans="1:5">
      <c r="A6" s="4" t="s">
        <v>74</v>
      </c>
      <c r="B6" s="5" t="n">
        <v>-250000</v>
      </c>
      <c r="C6" s="5" t="n">
        <v>900000</v>
      </c>
      <c r="D6" s="5" t="n">
        <v>110000</v>
      </c>
      <c r="E6" s="5" t="n">
        <v>900000</v>
      </c>
    </row>
    <row r="7" spans="1:5">
      <c r="A7" s="4" t="s">
        <v>75</v>
      </c>
      <c r="B7" s="5" t="n">
        <v>-2726117</v>
      </c>
      <c r="C7" s="5" t="n">
        <v>-2188030</v>
      </c>
      <c r="D7" s="5" t="n">
        <v>-7919044</v>
      </c>
      <c r="E7" s="5" t="n">
        <v>-5260218</v>
      </c>
    </row>
    <row r="8" spans="1:5">
      <c r="A8" s="3" t="s">
        <v>76</v>
      </c>
    </row>
    <row r="9" spans="1:5">
      <c r="A9" s="4" t="s">
        <v>77</v>
      </c>
      <c r="B9" s="5" t="n">
        <v>-408106</v>
      </c>
      <c r="C9" s="5" t="n">
        <v>-724867</v>
      </c>
      <c r="D9" s="5" t="n">
        <v>-696327</v>
      </c>
      <c r="E9" s="5" t="n">
        <v>-1826610</v>
      </c>
    </row>
    <row r="10" spans="1:5">
      <c r="A10" s="4" t="s">
        <v>78</v>
      </c>
      <c r="B10" s="5" t="n">
        <v>0</v>
      </c>
      <c r="C10" s="5" t="n">
        <v>-285271</v>
      </c>
      <c r="D10" s="5" t="n">
        <v>0</v>
      </c>
      <c r="E10" s="5" t="n">
        <v>-1873311</v>
      </c>
    </row>
    <row r="11" spans="1:5">
      <c r="A11" s="4" t="s">
        <v>79</v>
      </c>
      <c r="B11" s="5" t="n">
        <v>-408106</v>
      </c>
      <c r="C11" s="5" t="n">
        <v>-1010138</v>
      </c>
      <c r="D11" s="5" t="n">
        <v>-696327</v>
      </c>
      <c r="E11" s="5" t="n">
        <v>-3699921</v>
      </c>
    </row>
    <row r="12" spans="1:5">
      <c r="A12" s="4" t="s">
        <v>80</v>
      </c>
      <c r="B12" s="5" t="n">
        <v>-3134223</v>
      </c>
      <c r="C12" s="5" t="n">
        <v>-3198168</v>
      </c>
      <c r="D12" s="5" t="n">
        <v>-8615371</v>
      </c>
      <c r="E12" s="5" t="n">
        <v>-8960139</v>
      </c>
    </row>
    <row r="13" spans="1:5">
      <c r="A13" s="4" t="s">
        <v>81</v>
      </c>
      <c r="B13" s="5" t="n">
        <v>0</v>
      </c>
      <c r="C13" s="5" t="n">
        <v>0</v>
      </c>
      <c r="D13" s="5" t="n">
        <v>0</v>
      </c>
      <c r="E13" s="5" t="n">
        <v>0</v>
      </c>
    </row>
    <row r="14" spans="1:5">
      <c r="A14" s="4" t="s">
        <v>82</v>
      </c>
      <c r="B14" s="5" t="n">
        <v>-3134223</v>
      </c>
      <c r="C14" s="5" t="n">
        <v>-3198168</v>
      </c>
      <c r="D14" s="5" t="n">
        <v>-8615371</v>
      </c>
      <c r="E14" s="5" t="n">
        <v>-8960139</v>
      </c>
    </row>
    <row r="15" spans="1:5">
      <c r="A15" s="3" t="s">
        <v>83</v>
      </c>
    </row>
    <row r="16" spans="1:5">
      <c r="A16" s="4" t="s">
        <v>84</v>
      </c>
      <c r="B16" s="5" t="n">
        <v>439299</v>
      </c>
      <c r="C16" s="5" t="n">
        <v>63546</v>
      </c>
      <c r="D16" s="5" t="n">
        <v>439299</v>
      </c>
      <c r="E16" s="5" t="n">
        <v>132290</v>
      </c>
    </row>
    <row r="17" spans="1:5">
      <c r="A17" s="4" t="s">
        <v>85</v>
      </c>
      <c r="B17" s="7" t="n">
        <v>-2694924</v>
      </c>
      <c r="C17" s="7" t="n">
        <v>-3134622</v>
      </c>
      <c r="D17" s="7" t="n">
        <v>-8176072</v>
      </c>
      <c r="E17" s="7" t="n">
        <v>-8827849</v>
      </c>
    </row>
    <row r="18" spans="1:5">
      <c r="A18" s="4" t="s">
        <v>86</v>
      </c>
      <c r="B18" s="5" t="n">
        <v>11242616</v>
      </c>
      <c r="C18" s="5" t="n">
        <v>6028928</v>
      </c>
      <c r="D18" s="5" t="n">
        <v>10318709</v>
      </c>
      <c r="E18" s="5" t="n">
        <v>5586548</v>
      </c>
    </row>
    <row r="19" spans="1:5">
      <c r="A19" s="4" t="s">
        <v>87</v>
      </c>
      <c r="B19" s="4" t="s">
        <v>88</v>
      </c>
      <c r="C19" s="9" t="n">
        <v>-0.53</v>
      </c>
      <c r="D19" s="9" t="n">
        <v>-0.83</v>
      </c>
      <c r="E19" s="9" t="n">
        <v>-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72</v>
      </c>
      <c r="B1" s="2" t="s">
        <v>2</v>
      </c>
      <c r="C1" s="2" t="s">
        <v>28</v>
      </c>
    </row>
    <row r="2" spans="1:3">
      <c r="A2" s="3" t="s">
        <v>273</v>
      </c>
    </row>
    <row r="3" spans="1:3">
      <c r="A3" s="4" t="s">
        <v>274</v>
      </c>
      <c r="B3" s="7" t="n">
        <v>0</v>
      </c>
      <c r="C3" s="7" t="n">
        <v>758305</v>
      </c>
    </row>
    <row r="4" spans="1:3">
      <c r="A4" s="4" t="s">
        <v>275</v>
      </c>
      <c r="B4" s="5" t="n">
        <v>173589</v>
      </c>
      <c r="C4" s="5" t="n">
        <v>202733</v>
      </c>
    </row>
    <row r="5" spans="1:3">
      <c r="A5" s="4" t="s">
        <v>31</v>
      </c>
      <c r="B5" s="7" t="n">
        <v>173589</v>
      </c>
      <c r="C5" s="7" t="n">
        <v>9610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6</v>
      </c>
      <c r="B1" s="2" t="s">
        <v>2</v>
      </c>
      <c r="C1" s="2" t="s">
        <v>28</v>
      </c>
    </row>
    <row r="2" spans="1:3">
      <c r="A2" s="4" t="s">
        <v>277</v>
      </c>
      <c r="B2" s="7" t="n">
        <v>275472</v>
      </c>
      <c r="C2" s="7" t="n">
        <v>243498</v>
      </c>
    </row>
    <row r="3" spans="1:3">
      <c r="A3" s="4" t="s">
        <v>278</v>
      </c>
      <c r="B3" s="5" t="n">
        <v>-127795</v>
      </c>
      <c r="C3" s="5" t="n">
        <v>-91876</v>
      </c>
    </row>
    <row r="4" spans="1:3">
      <c r="A4" s="4" t="s">
        <v>279</v>
      </c>
      <c r="B4" s="5" t="n">
        <v>147677</v>
      </c>
      <c r="C4" s="5" t="n">
        <v>151622</v>
      </c>
    </row>
    <row r="5" spans="1:3">
      <c r="A5" s="4" t="s">
        <v>280</v>
      </c>
    </row>
    <row r="6" spans="1:3">
      <c r="A6" s="4" t="s">
        <v>277</v>
      </c>
      <c r="B6" s="5" t="n">
        <v>165611</v>
      </c>
      <c r="C6" s="5" t="n">
        <v>165611</v>
      </c>
    </row>
    <row r="7" spans="1:3">
      <c r="A7" s="4" t="s">
        <v>281</v>
      </c>
    </row>
    <row r="8" spans="1:3">
      <c r="A8" s="4" t="s">
        <v>277</v>
      </c>
      <c r="B8" s="5" t="n">
        <v>44364</v>
      </c>
      <c r="C8" s="5" t="n">
        <v>19718</v>
      </c>
    </row>
    <row r="9" spans="1:3">
      <c r="A9" s="4" t="s">
        <v>282</v>
      </c>
    </row>
    <row r="10" spans="1:3">
      <c r="A10" s="4" t="s">
        <v>277</v>
      </c>
      <c r="B10" s="5" t="n">
        <v>36334</v>
      </c>
      <c r="C10" s="5" t="n">
        <v>29006</v>
      </c>
    </row>
    <row r="11" spans="1:3">
      <c r="A11" s="4" t="s">
        <v>283</v>
      </c>
    </row>
    <row r="12" spans="1:3">
      <c r="A12" s="4" t="s">
        <v>277</v>
      </c>
      <c r="B12" s="7" t="n">
        <v>29163</v>
      </c>
      <c r="C12" s="7" t="n">
        <v>291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4</v>
      </c>
      <c r="B1" s="2" t="s">
        <v>69</v>
      </c>
      <c r="D1" s="2" t="s">
        <v>1</v>
      </c>
    </row>
    <row r="2" spans="1:5">
      <c r="B2" s="2" t="s">
        <v>2</v>
      </c>
      <c r="C2" s="2" t="s">
        <v>70</v>
      </c>
      <c r="D2" s="2" t="s">
        <v>2</v>
      </c>
      <c r="E2" s="2" t="s">
        <v>70</v>
      </c>
    </row>
    <row r="3" spans="1:5">
      <c r="A3" s="3" t="s">
        <v>285</v>
      </c>
    </row>
    <row r="4" spans="1:5">
      <c r="A4" s="4" t="s">
        <v>286</v>
      </c>
      <c r="B4" s="7" t="n">
        <v>12727</v>
      </c>
      <c r="C4" s="7" t="n">
        <v>11167</v>
      </c>
      <c r="D4" s="7" t="n">
        <v>35851</v>
      </c>
      <c r="E4" s="7" t="n">
        <v>330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7</v>
      </c>
      <c r="B1" s="2" t="s">
        <v>2</v>
      </c>
      <c r="C1" s="2" t="s">
        <v>28</v>
      </c>
    </row>
    <row r="2" spans="1:3">
      <c r="A2" s="4" t="s">
        <v>288</v>
      </c>
    </row>
    <row r="3" spans="1:3">
      <c r="A3" s="4" t="s">
        <v>289</v>
      </c>
      <c r="B3" s="7" t="n">
        <v>3483855</v>
      </c>
      <c r="C3" s="7" t="n">
        <v>3120991</v>
      </c>
    </row>
    <row r="4" spans="1:3">
      <c r="A4" s="4" t="s">
        <v>290</v>
      </c>
      <c r="B4" s="5" t="n">
        <v>-2293538</v>
      </c>
      <c r="C4" s="5" t="n">
        <v>-1586504</v>
      </c>
    </row>
    <row r="5" spans="1:3">
      <c r="A5" s="4" t="s">
        <v>291</v>
      </c>
      <c r="B5" s="5" t="n">
        <v>1190317</v>
      </c>
      <c r="C5" s="5" t="n">
        <v>1534487</v>
      </c>
    </row>
    <row r="6" spans="1:3">
      <c r="A6" s="4" t="s">
        <v>292</v>
      </c>
    </row>
    <row r="7" spans="1:3">
      <c r="A7" s="4" t="s">
        <v>289</v>
      </c>
      <c r="B7" s="5" t="n">
        <v>427038</v>
      </c>
      <c r="C7" s="5" t="n">
        <v>382560</v>
      </c>
    </row>
    <row r="8" spans="1:3">
      <c r="A8" s="4" t="s">
        <v>290</v>
      </c>
      <c r="B8" s="5" t="n">
        <v>-117139</v>
      </c>
      <c r="C8" s="5" t="n">
        <v>-81029</v>
      </c>
    </row>
    <row r="9" spans="1:3">
      <c r="A9" s="4" t="s">
        <v>291</v>
      </c>
      <c r="B9" s="7" t="n">
        <v>309899</v>
      </c>
      <c r="C9" s="7" t="n">
        <v>3015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293</v>
      </c>
      <c r="B1" s="2" t="s">
        <v>265</v>
      </c>
    </row>
    <row r="2" spans="1:2">
      <c r="A2" s="3" t="s">
        <v>294</v>
      </c>
    </row>
    <row r="3" spans="1:2">
      <c r="A3" s="5" t="n">
        <v>2017</v>
      </c>
      <c r="B3" s="7" t="n">
        <v>183089</v>
      </c>
    </row>
    <row r="4" spans="1:2">
      <c r="A4" s="5" t="n">
        <v>2018</v>
      </c>
      <c r="B4" s="5" t="n">
        <v>732358</v>
      </c>
    </row>
    <row r="5" spans="1:2">
      <c r="A5" s="5" t="n">
        <v>2019</v>
      </c>
      <c r="B5" s="5" t="n">
        <v>354940</v>
      </c>
    </row>
    <row r="6" spans="1:2">
      <c r="A6" s="5" t="n">
        <v>2020</v>
      </c>
      <c r="B6" s="5" t="n">
        <v>35587</v>
      </c>
    </row>
    <row r="7" spans="1:2">
      <c r="A7" s="5" t="n">
        <v>2021</v>
      </c>
      <c r="B7" s="5" t="n">
        <v>35587</v>
      </c>
    </row>
    <row r="8" spans="1:2">
      <c r="A8" s="4" t="s">
        <v>295</v>
      </c>
      <c r="B8" s="7" t="n">
        <v>266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96</v>
      </c>
      <c r="B1" s="2" t="s">
        <v>1</v>
      </c>
    </row>
    <row r="2" spans="1:2">
      <c r="B2" s="2" t="s">
        <v>265</v>
      </c>
    </row>
    <row r="3" spans="1:2">
      <c r="A3" s="3" t="s">
        <v>297</v>
      </c>
    </row>
    <row r="4" spans="1:2">
      <c r="A4" s="4" t="s">
        <v>298</v>
      </c>
      <c r="B4" s="7" t="n">
        <v>1767550</v>
      </c>
    </row>
    <row r="5" spans="1:2">
      <c r="A5" s="4" t="s">
        <v>299</v>
      </c>
      <c r="B5" s="5" t="n">
        <v>205506</v>
      </c>
    </row>
    <row r="6" spans="1:2">
      <c r="A6" s="4" t="s">
        <v>300</v>
      </c>
      <c r="B6" s="7" t="n">
        <v>19730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01</v>
      </c>
      <c r="B1" s="2" t="s">
        <v>69</v>
      </c>
      <c r="D1" s="2" t="s">
        <v>1</v>
      </c>
    </row>
    <row r="2" spans="1:5">
      <c r="B2" s="2" t="s">
        <v>2</v>
      </c>
      <c r="C2" s="2" t="s">
        <v>70</v>
      </c>
      <c r="D2" s="2" t="s">
        <v>2</v>
      </c>
      <c r="E2" s="2" t="s">
        <v>70</v>
      </c>
    </row>
    <row r="3" spans="1:5">
      <c r="A3" s="3" t="s">
        <v>302</v>
      </c>
    </row>
    <row r="4" spans="1:5">
      <c r="A4" s="4" t="s">
        <v>294</v>
      </c>
      <c r="B4" s="7" t="n">
        <v>164877</v>
      </c>
      <c r="C4" s="7" t="n">
        <v>174077</v>
      </c>
      <c r="D4" s="7" t="n">
        <v>520734</v>
      </c>
      <c r="E4" s="7" t="n">
        <v>5223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3</v>
      </c>
      <c r="B1" s="2" t="s">
        <v>2</v>
      </c>
      <c r="C1" s="2" t="s">
        <v>28</v>
      </c>
    </row>
    <row r="2" spans="1:3">
      <c r="A2" s="3" t="s">
        <v>304</v>
      </c>
    </row>
    <row r="3" spans="1:3">
      <c r="A3" s="4" t="s">
        <v>305</v>
      </c>
      <c r="B3" s="7" t="n">
        <v>1287922</v>
      </c>
      <c r="C3" s="7" t="n">
        <v>1072358</v>
      </c>
    </row>
    <row r="4" spans="1:3">
      <c r="A4" s="4" t="s">
        <v>306</v>
      </c>
      <c r="B4" s="5" t="n">
        <v>245529</v>
      </c>
      <c r="C4" s="5" t="n">
        <v>325172</v>
      </c>
    </row>
    <row r="5" spans="1:3">
      <c r="A5" s="4" t="s">
        <v>307</v>
      </c>
      <c r="B5" s="7" t="n">
        <v>1533451</v>
      </c>
      <c r="C5" s="7" t="n">
        <v>13975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08</v>
      </c>
      <c r="B1" s="2" t="s">
        <v>1</v>
      </c>
      <c r="C1" s="2" t="s">
        <v>309</v>
      </c>
    </row>
    <row r="2" spans="1:3">
      <c r="B2" s="2" t="s">
        <v>2</v>
      </c>
      <c r="C2" s="2" t="s">
        <v>28</v>
      </c>
    </row>
    <row r="3" spans="1:3">
      <c r="A3" s="3" t="s">
        <v>310</v>
      </c>
    </row>
    <row r="4" spans="1:3">
      <c r="A4" s="4" t="s">
        <v>311</v>
      </c>
      <c r="B4" s="7" t="n">
        <v>267201</v>
      </c>
      <c r="C4" s="7" t="n">
        <v>0</v>
      </c>
    </row>
    <row r="5" spans="1:3">
      <c r="A5" s="4" t="s">
        <v>312</v>
      </c>
      <c r="B5" s="5" t="n">
        <v>96558</v>
      </c>
      <c r="C5" s="5" t="n">
        <v>0</v>
      </c>
    </row>
    <row r="6" spans="1:3">
      <c r="A6" s="4" t="s">
        <v>313</v>
      </c>
      <c r="B6" s="5" t="n">
        <v>-48124</v>
      </c>
      <c r="C6" s="5" t="n">
        <v>0</v>
      </c>
    </row>
    <row r="7" spans="1:3">
      <c r="A7" s="4" t="s">
        <v>314</v>
      </c>
      <c r="B7" s="5" t="n">
        <v>-77278</v>
      </c>
      <c r="C7" s="5" t="n">
        <v>0</v>
      </c>
    </row>
    <row r="8" spans="1:3">
      <c r="A8" s="4" t="s">
        <v>315</v>
      </c>
      <c r="B8" s="7" t="n">
        <v>379432</v>
      </c>
      <c r="C8" s="7" t="n">
        <v>1551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16</v>
      </c>
      <c r="B1" s="2" t="s">
        <v>2</v>
      </c>
      <c r="C1" s="2" t="s">
        <v>28</v>
      </c>
    </row>
    <row r="2" spans="1:3">
      <c r="A2" s="3" t="s">
        <v>317</v>
      </c>
    </row>
    <row r="3" spans="1:3">
      <c r="A3" s="4" t="s">
        <v>67</v>
      </c>
      <c r="B3" s="5" t="n">
        <v>11421702</v>
      </c>
      <c r="C3" s="5" t="n">
        <v>96310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28"/>
    <col customWidth="1" max="3" min="3" width="13"/>
    <col customWidth="1" max="4" min="4" width="27"/>
    <col customWidth="1" max="5" min="5" width="20"/>
    <col customWidth="1" max="6" min="6" width="37"/>
    <col customWidth="1" max="7" min="7" width="12"/>
  </cols>
  <sheetData>
    <row r="1" spans="1:7">
      <c r="A1" s="1" t="s">
        <v>89</v>
      </c>
      <c r="B1" s="2" t="s">
        <v>90</v>
      </c>
      <c r="C1" s="2" t="s">
        <v>91</v>
      </c>
      <c r="D1" s="2" t="s">
        <v>92</v>
      </c>
      <c r="E1" s="2" t="s">
        <v>93</v>
      </c>
      <c r="F1" s="2" t="s">
        <v>94</v>
      </c>
      <c r="G1" s="2" t="s">
        <v>95</v>
      </c>
    </row>
    <row r="2" spans="1:7">
      <c r="A2" s="4" t="s">
        <v>96</v>
      </c>
      <c r="B2" s="5" t="n">
        <v>71</v>
      </c>
      <c r="C2" s="5" t="n">
        <v>4296979</v>
      </c>
    </row>
    <row r="3" spans="1:7">
      <c r="A3" s="4" t="s">
        <v>97</v>
      </c>
      <c r="B3" s="7" t="n">
        <v>3479000</v>
      </c>
      <c r="C3" s="7" t="n">
        <v>430</v>
      </c>
      <c r="D3" s="7" t="n">
        <v>2532188</v>
      </c>
      <c r="E3" s="7" t="n">
        <v>-8295384</v>
      </c>
      <c r="F3" s="7" t="n">
        <v>-1346064</v>
      </c>
      <c r="G3" s="7" t="n">
        <v>-3629830</v>
      </c>
    </row>
    <row r="4" spans="1:7">
      <c r="A4" s="4" t="s">
        <v>98</v>
      </c>
      <c r="B4" s="5" t="n">
        <v>-71</v>
      </c>
      <c r="C4" s="5" t="n">
        <v>1731949</v>
      </c>
    </row>
    <row r="5" spans="1:7">
      <c r="A5" s="4" t="s">
        <v>99</v>
      </c>
      <c r="B5" s="7" t="n">
        <v>-3479000</v>
      </c>
      <c r="C5" s="7" t="n">
        <v>173</v>
      </c>
      <c r="D5" s="5" t="n">
        <v>3478827</v>
      </c>
    </row>
    <row r="6" spans="1:7">
      <c r="A6" s="4" t="s">
        <v>100</v>
      </c>
      <c r="D6" s="5" t="n">
        <v>55097</v>
      </c>
      <c r="G6" s="5" t="n">
        <v>55097</v>
      </c>
    </row>
    <row r="7" spans="1:7">
      <c r="A7" s="4" t="s">
        <v>101</v>
      </c>
      <c r="D7" s="5" t="n">
        <v>36670</v>
      </c>
      <c r="G7" s="5" t="n">
        <v>36670</v>
      </c>
    </row>
    <row r="8" spans="1:7">
      <c r="A8" s="4" t="s">
        <v>84</v>
      </c>
      <c r="F8" s="5" t="n">
        <v>132290</v>
      </c>
      <c r="G8" s="5" t="n">
        <v>132290</v>
      </c>
    </row>
    <row r="9" spans="1:7">
      <c r="A9" s="4" t="s">
        <v>82</v>
      </c>
      <c r="E9" s="5" t="n">
        <v>-8960139</v>
      </c>
      <c r="G9" s="5" t="n">
        <v>-8960139</v>
      </c>
    </row>
    <row r="10" spans="1:7">
      <c r="A10" s="4" t="s">
        <v>102</v>
      </c>
      <c r="B10" s="5" t="n">
        <v>0</v>
      </c>
      <c r="C10" s="5" t="n">
        <v>6028928</v>
      </c>
    </row>
    <row r="11" spans="1:7">
      <c r="A11" s="4" t="s">
        <v>103</v>
      </c>
      <c r="B11" s="7" t="n">
        <v>0</v>
      </c>
      <c r="C11" s="7" t="n">
        <v>603</v>
      </c>
      <c r="D11" s="5" t="n">
        <v>6102782</v>
      </c>
      <c r="E11" s="5" t="n">
        <v>-17255522</v>
      </c>
      <c r="F11" s="5" t="n">
        <v>-1213774</v>
      </c>
      <c r="G11" s="5" t="n">
        <v>-12365911</v>
      </c>
    </row>
    <row r="12" spans="1:7">
      <c r="A12" s="4" t="s">
        <v>104</v>
      </c>
      <c r="B12" s="5" t="n">
        <v>0</v>
      </c>
      <c r="C12" s="5" t="n">
        <v>9631088</v>
      </c>
    </row>
    <row r="13" spans="1:7">
      <c r="A13" s="4" t="s">
        <v>105</v>
      </c>
      <c r="B13" s="7" t="n">
        <v>0</v>
      </c>
      <c r="C13" s="7" t="n">
        <v>963</v>
      </c>
      <c r="D13" s="5" t="n">
        <v>27560960</v>
      </c>
      <c r="E13" s="5" t="n">
        <v>-22887046</v>
      </c>
      <c r="F13" s="5" t="n">
        <v>-1461875</v>
      </c>
      <c r="G13" s="5" t="n">
        <v>3213002</v>
      </c>
    </row>
    <row r="14" spans="1:7">
      <c r="A14" s="4" t="s">
        <v>98</v>
      </c>
      <c r="C14" s="5" t="n">
        <v>1542858</v>
      </c>
    </row>
    <row r="15" spans="1:7">
      <c r="A15" s="4" t="s">
        <v>99</v>
      </c>
      <c r="C15" s="7" t="n">
        <v>154</v>
      </c>
      <c r="D15" s="5" t="n">
        <v>5009071</v>
      </c>
      <c r="G15" s="5" t="n">
        <v>5009225</v>
      </c>
    </row>
    <row r="16" spans="1:7">
      <c r="A16" s="4" t="s">
        <v>106</v>
      </c>
      <c r="C16" s="5" t="n">
        <v>189256</v>
      </c>
    </row>
    <row r="17" spans="1:7">
      <c r="A17" s="4" t="s">
        <v>107</v>
      </c>
      <c r="C17" s="7" t="n">
        <v>19</v>
      </c>
      <c r="D17" s="5" t="n">
        <v>717107</v>
      </c>
      <c r="G17" s="5" t="n">
        <v>717126</v>
      </c>
    </row>
    <row r="18" spans="1:7">
      <c r="A18" s="4" t="s">
        <v>108</v>
      </c>
      <c r="D18" s="5" t="n">
        <v>588151</v>
      </c>
      <c r="G18" s="5" t="n">
        <v>588151</v>
      </c>
    </row>
    <row r="19" spans="1:7">
      <c r="A19" s="4" t="s">
        <v>109</v>
      </c>
      <c r="C19" s="5" t="n">
        <v>58500</v>
      </c>
    </row>
    <row r="20" spans="1:7">
      <c r="A20" s="4" t="s">
        <v>110</v>
      </c>
      <c r="C20" s="7" t="n">
        <v>6</v>
      </c>
      <c r="D20" s="5" t="n">
        <v>225179</v>
      </c>
      <c r="G20" s="5" t="n">
        <v>225185</v>
      </c>
    </row>
    <row r="21" spans="1:7">
      <c r="A21" s="4" t="s">
        <v>100</v>
      </c>
      <c r="D21" s="5" t="n">
        <v>576902</v>
      </c>
      <c r="G21" s="5" t="n">
        <v>576902</v>
      </c>
    </row>
    <row r="22" spans="1:7">
      <c r="A22" s="4" t="s">
        <v>111</v>
      </c>
      <c r="D22" s="5" t="n">
        <v>246347</v>
      </c>
      <c r="G22" s="5" t="n">
        <v>246347</v>
      </c>
    </row>
    <row r="23" spans="1:7">
      <c r="A23" s="4" t="s">
        <v>101</v>
      </c>
      <c r="D23" s="5" t="n">
        <v>395589</v>
      </c>
      <c r="G23" s="5" t="n">
        <v>395589</v>
      </c>
    </row>
    <row r="24" spans="1:7">
      <c r="A24" s="4" t="s">
        <v>84</v>
      </c>
      <c r="F24" s="5" t="n">
        <v>439299</v>
      </c>
      <c r="G24" s="5" t="n">
        <v>439299</v>
      </c>
    </row>
    <row r="25" spans="1:7">
      <c r="A25" s="4" t="s">
        <v>82</v>
      </c>
      <c r="E25" s="5" t="n">
        <v>-8615371</v>
      </c>
      <c r="G25" s="5" t="n">
        <v>-8615371</v>
      </c>
    </row>
    <row r="26" spans="1:7">
      <c r="A26" s="4" t="s">
        <v>112</v>
      </c>
      <c r="B26" s="5" t="n">
        <v>0</v>
      </c>
      <c r="C26" s="5" t="n">
        <v>11421702</v>
      </c>
    </row>
    <row r="27" spans="1:7">
      <c r="A27" s="4" t="s">
        <v>113</v>
      </c>
      <c r="B27" s="7" t="n">
        <v>0</v>
      </c>
      <c r="C27" s="7" t="n">
        <v>1142</v>
      </c>
      <c r="D27" s="7" t="n">
        <v>35319306</v>
      </c>
      <c r="E27" s="7" t="n">
        <v>-31502418</v>
      </c>
      <c r="F27" s="7" t="n">
        <v>-1022576</v>
      </c>
      <c r="G27" s="7" t="n">
        <v>27954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8</v>
      </c>
      <c r="B1" s="2" t="s">
        <v>1</v>
      </c>
    </row>
    <row r="2" spans="1:3">
      <c r="B2" s="2" t="s">
        <v>2</v>
      </c>
      <c r="C2" s="2" t="s">
        <v>70</v>
      </c>
    </row>
    <row r="3" spans="1:3">
      <c r="A3" s="4" t="s">
        <v>319</v>
      </c>
      <c r="B3" s="5" t="n">
        <v>1858340</v>
      </c>
      <c r="C3" s="5" t="n">
        <v>662474</v>
      </c>
    </row>
    <row r="4" spans="1:3">
      <c r="A4" s="4" t="s">
        <v>320</v>
      </c>
      <c r="B4" s="5" t="n">
        <v>2040824</v>
      </c>
      <c r="C4" s="5" t="n">
        <v>430326</v>
      </c>
    </row>
    <row r="5" spans="1:3">
      <c r="A5" s="4" t="s">
        <v>321</v>
      </c>
      <c r="B5" s="5" t="n">
        <v>0</v>
      </c>
      <c r="C5" s="5" t="n">
        <v>0</v>
      </c>
    </row>
    <row r="6" spans="1:3">
      <c r="A6" s="4" t="s">
        <v>322</v>
      </c>
      <c r="B6" s="5" t="n">
        <v>0</v>
      </c>
      <c r="C6" s="5" t="n">
        <v>0</v>
      </c>
    </row>
    <row r="7" spans="1:3">
      <c r="A7" s="4" t="s">
        <v>323</v>
      </c>
      <c r="B7" s="5" t="n">
        <v>3899164</v>
      </c>
      <c r="C7" s="5" t="n">
        <v>1092800</v>
      </c>
    </row>
    <row r="8" spans="1:3">
      <c r="A8" s="4" t="s">
        <v>324</v>
      </c>
      <c r="C8" s="9" t="n">
        <v>7.37</v>
      </c>
    </row>
    <row r="9" spans="1:3">
      <c r="A9" s="4" t="s">
        <v>325</v>
      </c>
      <c r="C9" s="11" t="n">
        <v>5.58</v>
      </c>
    </row>
    <row r="10" spans="1:3">
      <c r="A10" s="4" t="s">
        <v>326</v>
      </c>
      <c r="B10" s="9" t="n">
        <v>5.78</v>
      </c>
      <c r="C10" s="11" t="n">
        <v>5.66</v>
      </c>
    </row>
    <row r="11" spans="1:3">
      <c r="A11" s="4" t="s">
        <v>327</v>
      </c>
      <c r="B11" s="11" t="n">
        <v>5.58</v>
      </c>
      <c r="C11" s="11" t="n">
        <v>5.16</v>
      </c>
    </row>
    <row r="12" spans="1:3">
      <c r="A12" s="4" t="s">
        <v>328</v>
      </c>
      <c r="B12" s="5" t="n">
        <v>0</v>
      </c>
      <c r="C12" s="5" t="n">
        <v>0</v>
      </c>
    </row>
    <row r="13" spans="1:3">
      <c r="A13" s="4" t="s">
        <v>329</v>
      </c>
      <c r="B13" s="5" t="n">
        <v>0</v>
      </c>
      <c r="C13" s="5" t="n">
        <v>0</v>
      </c>
    </row>
    <row r="14" spans="1:3">
      <c r="A14" s="4" t="s">
        <v>330</v>
      </c>
      <c r="B14" s="11" t="n">
        <v>5.78</v>
      </c>
      <c r="C14" s="11" t="n">
        <v>5.4</v>
      </c>
    </row>
    <row r="15" spans="1:3">
      <c r="A15" s="4" t="s">
        <v>331</v>
      </c>
    </row>
    <row r="16" spans="1:3">
      <c r="A16" s="4" t="s">
        <v>324</v>
      </c>
      <c r="B16" s="11" t="n">
        <v>4.76</v>
      </c>
    </row>
    <row r="17" spans="1:3">
      <c r="A17" s="4" t="s">
        <v>325</v>
      </c>
      <c r="B17" s="11" t="n">
        <v>3.53</v>
      </c>
    </row>
    <row r="18" spans="1:3">
      <c r="A18" s="4" t="s">
        <v>332</v>
      </c>
      <c r="B18" s="11" t="n">
        <v>3.53</v>
      </c>
      <c r="C18" s="11" t="n">
        <v>5.78</v>
      </c>
    </row>
    <row r="19" spans="1:3">
      <c r="A19" s="4" t="s">
        <v>333</v>
      </c>
    </row>
    <row r="20" spans="1:3">
      <c r="A20" s="4" t="s">
        <v>324</v>
      </c>
      <c r="B20" s="11" t="n">
        <v>7.37</v>
      </c>
    </row>
    <row r="21" spans="1:3">
      <c r="A21" s="4" t="s">
        <v>325</v>
      </c>
      <c r="B21" s="11" t="n">
        <v>6.5</v>
      </c>
    </row>
    <row r="22" spans="1:3">
      <c r="A22" s="4" t="s">
        <v>332</v>
      </c>
      <c r="B22" s="9" t="n">
        <v>7.37</v>
      </c>
      <c r="C22" s="9" t="n">
        <v>7.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30"/>
  </cols>
  <sheetData>
    <row r="1" spans="1:2">
      <c r="A1" s="1" t="s">
        <v>334</v>
      </c>
      <c r="B1" s="2" t="s">
        <v>1</v>
      </c>
    </row>
    <row r="2" spans="1:2">
      <c r="B2" s="2" t="s">
        <v>335</v>
      </c>
    </row>
    <row r="3" spans="1:2">
      <c r="A3" s="4" t="s">
        <v>336</v>
      </c>
      <c r="B3" s="5" t="n">
        <v>3899164</v>
      </c>
    </row>
    <row r="4" spans="1:2">
      <c r="A4" s="4" t="s">
        <v>337</v>
      </c>
      <c r="B4" s="9" t="n">
        <v>5.4</v>
      </c>
    </row>
    <row r="5" spans="1:2">
      <c r="A5" s="12" t="n">
        <v>1</v>
      </c>
    </row>
    <row r="6" spans="1:2">
      <c r="A6" s="4" t="s">
        <v>338</v>
      </c>
      <c r="B6" s="4" t="s">
        <v>339</v>
      </c>
    </row>
    <row r="7" spans="1:2">
      <c r="A7" s="4" t="s">
        <v>336</v>
      </c>
      <c r="B7" s="5" t="n">
        <v>435714</v>
      </c>
    </row>
    <row r="8" spans="1:2">
      <c r="A8" s="4" t="s">
        <v>340</v>
      </c>
      <c r="B8" s="4" t="s">
        <v>341</v>
      </c>
    </row>
    <row r="9" spans="1:2">
      <c r="A9" s="12" t="n">
        <v>2</v>
      </c>
    </row>
    <row r="10" spans="1:2">
      <c r="A10" s="4" t="s">
        <v>338</v>
      </c>
      <c r="B10" s="4" t="s">
        <v>342</v>
      </c>
    </row>
    <row r="11" spans="1:2">
      <c r="A11" s="4" t="s">
        <v>336</v>
      </c>
      <c r="B11" s="5" t="n">
        <v>2121316</v>
      </c>
    </row>
    <row r="12" spans="1:2">
      <c r="A12" s="4" t="s">
        <v>340</v>
      </c>
      <c r="B12" s="4" t="s">
        <v>343</v>
      </c>
    </row>
    <row r="13" spans="1:2">
      <c r="A13" s="12" t="n">
        <v>3</v>
      </c>
    </row>
    <row r="14" spans="1:2">
      <c r="A14" s="4" t="s">
        <v>338</v>
      </c>
      <c r="B14" s="4" t="s">
        <v>344</v>
      </c>
    </row>
    <row r="15" spans="1:2">
      <c r="A15" s="4" t="s">
        <v>336</v>
      </c>
      <c r="B15" s="5" t="n">
        <v>1192811</v>
      </c>
    </row>
    <row r="16" spans="1:2">
      <c r="A16" s="4" t="s">
        <v>340</v>
      </c>
      <c r="B16" s="4" t="s">
        <v>345</v>
      </c>
    </row>
    <row r="17" spans="1:2">
      <c r="A17" s="12" t="n">
        <v>4</v>
      </c>
    </row>
    <row r="18" spans="1:2">
      <c r="A18" s="4" t="s">
        <v>338</v>
      </c>
      <c r="B18" s="4" t="s">
        <v>346</v>
      </c>
    </row>
    <row r="19" spans="1:2">
      <c r="A19" s="4" t="s">
        <v>336</v>
      </c>
      <c r="B19" s="5" t="n">
        <v>149323</v>
      </c>
    </row>
    <row r="20" spans="1:2">
      <c r="A20" s="4" t="s">
        <v>340</v>
      </c>
      <c r="B20" s="4" t="s">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5"/>
    <col customWidth="1" max="2" min="2" width="15"/>
    <col customWidth="1" max="3" min="3" width="14"/>
  </cols>
  <sheetData>
    <row r="1" spans="1:3">
      <c r="A1" s="1" t="s">
        <v>348</v>
      </c>
      <c r="B1" s="2" t="s">
        <v>1</v>
      </c>
    </row>
    <row r="2" spans="1:3">
      <c r="B2" s="2" t="s">
        <v>2</v>
      </c>
      <c r="C2" s="2" t="s">
        <v>70</v>
      </c>
    </row>
    <row r="3" spans="1:3">
      <c r="A3" s="4" t="s">
        <v>349</v>
      </c>
      <c r="C3" s="4" t="s">
        <v>350</v>
      </c>
    </row>
    <row r="4" spans="1:3">
      <c r="A4" s="4" t="s">
        <v>351</v>
      </c>
      <c r="B4" s="4" t="s">
        <v>352</v>
      </c>
    </row>
    <row r="5" spans="1:3">
      <c r="A5" s="4" t="s">
        <v>353</v>
      </c>
      <c r="B5" s="4" t="s">
        <v>354</v>
      </c>
    </row>
    <row r="6" spans="1:3">
      <c r="A6" s="4" t="s">
        <v>331</v>
      </c>
    </row>
    <row r="7" spans="1:3">
      <c r="A7" s="4" t="s">
        <v>355</v>
      </c>
      <c r="B7" s="4" t="s">
        <v>356</v>
      </c>
    </row>
    <row r="8" spans="1:3">
      <c r="A8" s="4" t="s">
        <v>333</v>
      </c>
    </row>
    <row r="9" spans="1:3">
      <c r="A9" s="4" t="s">
        <v>355</v>
      </c>
      <c r="B9" s="4" t="s">
        <v>3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58</v>
      </c>
      <c r="B1" s="2" t="s">
        <v>1</v>
      </c>
    </row>
    <row r="2" spans="1:3">
      <c r="B2" s="2" t="s">
        <v>2</v>
      </c>
      <c r="C2" s="2" t="s">
        <v>70</v>
      </c>
    </row>
    <row r="3" spans="1:3">
      <c r="A3" s="4" t="s">
        <v>349</v>
      </c>
      <c r="C3" s="4" t="s">
        <v>350</v>
      </c>
    </row>
    <row r="4" spans="1:3">
      <c r="A4" s="4" t="s">
        <v>351</v>
      </c>
      <c r="B4" s="4" t="s">
        <v>352</v>
      </c>
    </row>
    <row r="5" spans="1:3">
      <c r="A5" s="4" t="s">
        <v>353</v>
      </c>
      <c r="B5" s="4" t="s">
        <v>354</v>
      </c>
    </row>
    <row r="6" spans="1:3">
      <c r="A6" s="4" t="s">
        <v>331</v>
      </c>
    </row>
    <row r="7" spans="1:3">
      <c r="A7" s="4" t="s">
        <v>355</v>
      </c>
      <c r="B7" s="4" t="s">
        <v>356</v>
      </c>
    </row>
    <row r="8" spans="1:3">
      <c r="A8" s="4" t="s">
        <v>333</v>
      </c>
    </row>
    <row r="9" spans="1:3">
      <c r="A9" s="4" t="s">
        <v>355</v>
      </c>
      <c r="B9" s="4" t="s">
        <v>357</v>
      </c>
    </row>
    <row r="10" spans="1:3">
      <c r="A10" s="4" t="s">
        <v>359</v>
      </c>
    </row>
    <row r="11" spans="1:3">
      <c r="A11" s="4" t="s">
        <v>351</v>
      </c>
      <c r="B11" s="4" t="s">
        <v>352</v>
      </c>
    </row>
    <row r="12" spans="1:3">
      <c r="A12" s="4" t="s">
        <v>353</v>
      </c>
      <c r="B12" s="4" t="s">
        <v>354</v>
      </c>
    </row>
    <row r="13" spans="1:3">
      <c r="A13" s="4" t="s">
        <v>360</v>
      </c>
    </row>
    <row r="14" spans="1:3">
      <c r="A14" s="4" t="s">
        <v>349</v>
      </c>
      <c r="B14" s="4" t="s">
        <v>350</v>
      </c>
    </row>
    <row r="15" spans="1:3">
      <c r="A15" s="4" t="s">
        <v>351</v>
      </c>
      <c r="B15" s="4" t="s">
        <v>361</v>
      </c>
    </row>
    <row r="16" spans="1:3">
      <c r="A16" s="4" t="s">
        <v>355</v>
      </c>
      <c r="B16" s="4" t="s">
        <v>362</v>
      </c>
    </row>
    <row r="17" spans="1:3">
      <c r="A17" s="4" t="s">
        <v>363</v>
      </c>
    </row>
    <row r="18" spans="1:3">
      <c r="A18" s="4" t="s">
        <v>349</v>
      </c>
      <c r="B18" s="4" t="s">
        <v>364</v>
      </c>
    </row>
    <row r="19" spans="1:3">
      <c r="A19" s="4" t="s">
        <v>351</v>
      </c>
      <c r="B19" s="4" t="s">
        <v>365</v>
      </c>
    </row>
    <row r="20" spans="1:3">
      <c r="A20" s="4" t="s">
        <v>355</v>
      </c>
      <c r="B20" s="4" t="s">
        <v>3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37"/>
  </cols>
  <sheetData>
    <row r="1" spans="1:2">
      <c r="A1" s="1" t="s">
        <v>367</v>
      </c>
      <c r="B1" s="2" t="s">
        <v>1</v>
      </c>
    </row>
    <row r="2" spans="1:2">
      <c r="B2" s="2" t="s">
        <v>368</v>
      </c>
    </row>
    <row r="3" spans="1:2">
      <c r="A3" s="3" t="s">
        <v>369</v>
      </c>
    </row>
    <row r="4" spans="1:2">
      <c r="A4" s="4" t="s">
        <v>370</v>
      </c>
      <c r="B4" s="5" t="n">
        <v>0</v>
      </c>
    </row>
    <row r="5" spans="1:2">
      <c r="A5" s="4" t="s">
        <v>371</v>
      </c>
      <c r="B5" s="5" t="n">
        <v>545000</v>
      </c>
    </row>
    <row r="6" spans="1:2">
      <c r="A6" s="4" t="s">
        <v>372</v>
      </c>
      <c r="B6" s="5" t="n">
        <v>0</v>
      </c>
    </row>
    <row r="7" spans="1:2">
      <c r="A7" s="4" t="s">
        <v>373</v>
      </c>
      <c r="B7" s="5" t="n">
        <v>0</v>
      </c>
    </row>
    <row r="8" spans="1:2">
      <c r="A8" s="4" t="s">
        <v>374</v>
      </c>
      <c r="B8" s="5" t="n">
        <v>545000</v>
      </c>
    </row>
    <row r="9" spans="1:2">
      <c r="A9" s="4" t="s">
        <v>375</v>
      </c>
      <c r="B9" s="5" t="n">
        <v>150000</v>
      </c>
    </row>
    <row r="10" spans="1:2">
      <c r="A10" s="4" t="s">
        <v>376</v>
      </c>
      <c r="B10" s="7" t="n">
        <v>0</v>
      </c>
    </row>
    <row r="11" spans="1:2">
      <c r="A11" s="4" t="s">
        <v>377</v>
      </c>
      <c r="B11" s="11" t="n">
        <v>4.05</v>
      </c>
    </row>
    <row r="12" spans="1:2">
      <c r="A12" s="4" t="s">
        <v>378</v>
      </c>
      <c r="B12" s="5" t="n">
        <v>0</v>
      </c>
    </row>
    <row r="13" spans="1:2">
      <c r="A13" s="4" t="s">
        <v>379</v>
      </c>
      <c r="B13" s="5" t="n">
        <v>0</v>
      </c>
    </row>
    <row r="14" spans="1:2">
      <c r="A14" s="4" t="s">
        <v>380</v>
      </c>
      <c r="B14" s="11" t="n">
        <v>4.05</v>
      </c>
    </row>
    <row r="15" spans="1:2">
      <c r="A15" s="4" t="s">
        <v>381</v>
      </c>
      <c r="B15" s="9" t="n">
        <v>4.48</v>
      </c>
    </row>
    <row r="16" spans="1:2">
      <c r="A16" s="4" t="s">
        <v>382</v>
      </c>
      <c r="B16" s="4" t="s">
        <v>383</v>
      </c>
    </row>
    <row r="17" spans="1:2">
      <c r="A17" s="4" t="s">
        <v>384</v>
      </c>
      <c r="B17" s="4" t="s">
        <v>383</v>
      </c>
    </row>
    <row r="18" spans="1:2">
      <c r="A18" s="4" t="s">
        <v>385</v>
      </c>
      <c r="B18" s="4" t="s">
        <v>383</v>
      </c>
    </row>
    <row r="19" spans="1:2">
      <c r="A19" s="4" t="s">
        <v>386</v>
      </c>
      <c r="B19" s="7" t="n">
        <v>0</v>
      </c>
    </row>
    <row r="20" spans="1:2">
      <c r="A20" s="4" t="s">
        <v>387</v>
      </c>
      <c r="B20" s="5" t="n">
        <v>0</v>
      </c>
    </row>
    <row r="21" spans="1:2">
      <c r="A21" s="4" t="s">
        <v>388</v>
      </c>
      <c r="B21"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89</v>
      </c>
      <c r="B1" s="2" t="s">
        <v>69</v>
      </c>
      <c r="D1" s="2" t="s">
        <v>1</v>
      </c>
    </row>
    <row r="2" spans="1:5">
      <c r="B2" s="2" t="s">
        <v>2</v>
      </c>
      <c r="C2" s="2" t="s">
        <v>70</v>
      </c>
      <c r="D2" s="2" t="s">
        <v>2</v>
      </c>
      <c r="E2" s="2" t="s">
        <v>70</v>
      </c>
    </row>
    <row r="3" spans="1:5">
      <c r="A3" s="4" t="s">
        <v>77</v>
      </c>
      <c r="B3" s="7" t="n">
        <v>408106</v>
      </c>
      <c r="C3" s="7" t="n">
        <v>724867</v>
      </c>
      <c r="D3" s="7" t="n">
        <v>696327</v>
      </c>
      <c r="E3" s="7" t="n">
        <v>1826610</v>
      </c>
    </row>
    <row r="4" spans="1:5">
      <c r="A4" s="4" t="s">
        <v>390</v>
      </c>
    </row>
    <row r="5" spans="1:5">
      <c r="A5" s="4" t="s">
        <v>77</v>
      </c>
      <c r="B5" s="7" t="n">
        <v>408048</v>
      </c>
      <c r="C5" s="7" t="n">
        <v>724246</v>
      </c>
      <c r="D5" s="7" t="n">
        <v>695103</v>
      </c>
      <c r="E5" s="7" t="n">
        <v>18206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391</v>
      </c>
      <c r="B1" s="2" t="s">
        <v>265</v>
      </c>
    </row>
    <row r="2" spans="1:2">
      <c r="A2" s="3" t="s">
        <v>185</v>
      </c>
    </row>
    <row r="3" spans="1:2">
      <c r="A3" s="4" t="s">
        <v>392</v>
      </c>
      <c r="B3" s="7" t="n">
        <v>32427</v>
      </c>
    </row>
    <row r="4" spans="1:2">
      <c r="A4" s="5" t="n">
        <v>2018</v>
      </c>
      <c r="B4" s="5" t="n">
        <v>90177</v>
      </c>
    </row>
    <row r="5" spans="1:2">
      <c r="A5" s="5" t="n">
        <v>2019</v>
      </c>
      <c r="B5" s="5" t="n">
        <v>79777</v>
      </c>
    </row>
    <row r="6" spans="1:2">
      <c r="A6" s="5" t="n">
        <v>2020</v>
      </c>
      <c r="B6" s="7" t="n">
        <v>797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3</v>
      </c>
      <c r="B1" s="2" t="s">
        <v>2</v>
      </c>
      <c r="C1" s="2" t="s">
        <v>28</v>
      </c>
    </row>
    <row r="2" spans="1:3">
      <c r="A2" s="4" t="s">
        <v>394</v>
      </c>
      <c r="B2" s="7" t="n">
        <v>11283000</v>
      </c>
      <c r="C2" s="7" t="n">
        <v>7875000</v>
      </c>
    </row>
    <row r="3" spans="1:3">
      <c r="A3" s="4" t="s">
        <v>395</v>
      </c>
      <c r="B3" s="5" t="n">
        <v>-11283000</v>
      </c>
      <c r="C3" s="5" t="n">
        <v>-7875000</v>
      </c>
    </row>
    <row r="4" spans="1:3">
      <c r="A4" s="4" t="s">
        <v>396</v>
      </c>
      <c r="B4" s="7" t="n">
        <v>13941000</v>
      </c>
      <c r="C4" s="7" t="n">
        <v>125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7</v>
      </c>
      <c r="B1" s="2" t="s">
        <v>1</v>
      </c>
    </row>
    <row r="2" spans="1:3">
      <c r="B2" s="2" t="s">
        <v>2</v>
      </c>
      <c r="C2" s="2" t="s">
        <v>70</v>
      </c>
    </row>
    <row r="3" spans="1:3">
      <c r="A3" s="4" t="s">
        <v>173</v>
      </c>
    </row>
    <row r="4" spans="1:3">
      <c r="A4" s="4" t="s">
        <v>398</v>
      </c>
      <c r="B4" s="5" t="n">
        <v>3899164</v>
      </c>
      <c r="C4" s="5" t="n">
        <v>1092800</v>
      </c>
    </row>
    <row r="5" spans="1:3">
      <c r="A5" s="4" t="s">
        <v>311</v>
      </c>
    </row>
    <row r="6" spans="1:3">
      <c r="A6" s="4" t="s">
        <v>398</v>
      </c>
      <c r="B6" s="5" t="n">
        <v>100000</v>
      </c>
      <c r="C6" s="5" t="n">
        <v>2160239</v>
      </c>
    </row>
    <row r="7" spans="1:3">
      <c r="A7" s="4" t="s">
        <v>359</v>
      </c>
    </row>
    <row r="8" spans="1:3">
      <c r="A8" s="4" t="s">
        <v>398</v>
      </c>
      <c r="B8" s="5" t="n">
        <v>54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9</v>
      </c>
      <c r="B1" s="2" t="s">
        <v>2</v>
      </c>
      <c r="C1" s="2" t="s">
        <v>28</v>
      </c>
    </row>
    <row r="2" spans="1:3">
      <c r="A2" s="4" t="s">
        <v>400</v>
      </c>
      <c r="B2" s="7" t="n">
        <v>1533451</v>
      </c>
      <c r="C2" s="7" t="n">
        <v>1397530</v>
      </c>
    </row>
    <row r="3" spans="1:3">
      <c r="A3" s="4" t="s">
        <v>401</v>
      </c>
    </row>
    <row r="4" spans="1:3">
      <c r="A4" s="4" t="s">
        <v>400</v>
      </c>
      <c r="B4" s="5" t="n">
        <v>90000</v>
      </c>
      <c r="C4" s="5" t="n">
        <v>90000</v>
      </c>
    </row>
    <row r="5" spans="1:3">
      <c r="A5" s="4" t="s">
        <v>402</v>
      </c>
    </row>
    <row r="6" spans="1:3">
      <c r="A6" s="4" t="s">
        <v>400</v>
      </c>
      <c r="B6" s="5" t="n">
        <v>478400</v>
      </c>
      <c r="C6" s="5" t="n">
        <v>508300</v>
      </c>
    </row>
    <row r="7" spans="1:3">
      <c r="A7" s="4" t="s">
        <v>403</v>
      </c>
    </row>
    <row r="8" spans="1:3">
      <c r="A8" s="4" t="s">
        <v>400</v>
      </c>
      <c r="B8" s="7" t="n">
        <v>38453</v>
      </c>
      <c r="C8" s="7" t="n">
        <v>384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70</v>
      </c>
    </row>
    <row r="3" spans="1:3">
      <c r="A3" s="3" t="s">
        <v>115</v>
      </c>
    </row>
    <row r="4" spans="1:3">
      <c r="A4" s="4" t="s">
        <v>82</v>
      </c>
      <c r="B4" s="7" t="n">
        <v>-8615371</v>
      </c>
      <c r="C4" s="7" t="n">
        <v>-8960139</v>
      </c>
    </row>
    <row r="5" spans="1:3">
      <c r="A5" s="3" t="s">
        <v>116</v>
      </c>
    </row>
    <row r="6" spans="1:3">
      <c r="A6" s="4" t="s">
        <v>117</v>
      </c>
      <c r="B6" s="5" t="n">
        <v>35851</v>
      </c>
      <c r="C6" s="5" t="n">
        <v>33097</v>
      </c>
    </row>
    <row r="7" spans="1:3">
      <c r="A7" s="4" t="s">
        <v>118</v>
      </c>
      <c r="B7" s="5" t="n">
        <v>520734</v>
      </c>
      <c r="C7" s="5" t="n">
        <v>522324</v>
      </c>
    </row>
    <row r="8" spans="1:3">
      <c r="A8" s="4" t="s">
        <v>78</v>
      </c>
      <c r="B8" s="5" t="n">
        <v>0</v>
      </c>
      <c r="C8" s="5" t="n">
        <v>1873311</v>
      </c>
    </row>
    <row r="9" spans="1:3">
      <c r="A9" s="4" t="s">
        <v>74</v>
      </c>
      <c r="B9" s="5" t="n">
        <v>110000</v>
      </c>
      <c r="C9" s="5" t="n">
        <v>900000</v>
      </c>
    </row>
    <row r="10" spans="1:3">
      <c r="A10" s="4" t="s">
        <v>108</v>
      </c>
      <c r="B10" s="5" t="n">
        <v>588151</v>
      </c>
      <c r="C10" s="5" t="n">
        <v>0</v>
      </c>
    </row>
    <row r="11" spans="1:3">
      <c r="A11" s="4" t="s">
        <v>119</v>
      </c>
      <c r="B11" s="5" t="n">
        <v>225179</v>
      </c>
      <c r="C11" s="5" t="n">
        <v>0</v>
      </c>
    </row>
    <row r="12" spans="1:3">
      <c r="A12" s="4" t="s">
        <v>120</v>
      </c>
      <c r="B12" s="5" t="n">
        <v>576902</v>
      </c>
      <c r="C12" s="5" t="n">
        <v>55097</v>
      </c>
    </row>
    <row r="13" spans="1:3">
      <c r="A13" s="4" t="s">
        <v>121</v>
      </c>
      <c r="B13" s="5" t="n">
        <v>96558</v>
      </c>
      <c r="C13" s="5" t="n">
        <v>1017705</v>
      </c>
    </row>
    <row r="14" spans="1:3">
      <c r="A14" s="4" t="s">
        <v>122</v>
      </c>
      <c r="B14" s="5" t="n">
        <v>368850</v>
      </c>
      <c r="C14" s="5" t="n">
        <v>36669</v>
      </c>
    </row>
    <row r="15" spans="1:3">
      <c r="A15" s="4" t="s">
        <v>123</v>
      </c>
      <c r="B15" s="5" t="n">
        <v>229695</v>
      </c>
      <c r="C15" s="5" t="n">
        <v>766230</v>
      </c>
    </row>
    <row r="16" spans="1:3">
      <c r="A16" s="3" t="s">
        <v>124</v>
      </c>
    </row>
    <row r="17" spans="1:3">
      <c r="A17" s="4" t="s">
        <v>31</v>
      </c>
      <c r="B17" s="5" t="n">
        <v>861507</v>
      </c>
      <c r="C17" s="5" t="n">
        <v>908667</v>
      </c>
    </row>
    <row r="18" spans="1:3">
      <c r="A18" s="4" t="s">
        <v>32</v>
      </c>
      <c r="B18" s="5" t="n">
        <v>165213</v>
      </c>
      <c r="C18" s="5" t="n">
        <v>-628256</v>
      </c>
    </row>
    <row r="19" spans="1:3">
      <c r="A19" s="4" t="s">
        <v>39</v>
      </c>
      <c r="B19" s="5" t="n">
        <v>5625</v>
      </c>
      <c r="C19" s="5" t="n">
        <v>-9524</v>
      </c>
    </row>
    <row r="20" spans="1:3">
      <c r="A20" s="4" t="s">
        <v>43</v>
      </c>
      <c r="B20" s="5" t="n">
        <v>115602</v>
      </c>
      <c r="C20" s="5" t="n">
        <v>960863</v>
      </c>
    </row>
    <row r="21" spans="1:3">
      <c r="A21" s="4" t="s">
        <v>46</v>
      </c>
      <c r="B21" s="5" t="n">
        <v>0</v>
      </c>
      <c r="C21" s="5" t="n">
        <v>6006</v>
      </c>
    </row>
    <row r="22" spans="1:3">
      <c r="A22" s="4" t="s">
        <v>125</v>
      </c>
      <c r="B22" s="5" t="n">
        <v>-4715504</v>
      </c>
      <c r="C22" s="5" t="n">
        <v>-2517950</v>
      </c>
    </row>
    <row r="23" spans="1:3">
      <c r="A23" s="3" t="s">
        <v>126</v>
      </c>
    </row>
    <row r="24" spans="1:3">
      <c r="A24" s="4" t="s">
        <v>127</v>
      </c>
      <c r="B24" s="5" t="n">
        <v>-31953</v>
      </c>
      <c r="C24" s="5" t="n">
        <v>-13140</v>
      </c>
    </row>
    <row r="25" spans="1:3">
      <c r="A25" s="4" t="s">
        <v>128</v>
      </c>
      <c r="B25" s="5" t="n">
        <v>-31953</v>
      </c>
      <c r="C25" s="5" t="n">
        <v>-13140</v>
      </c>
    </row>
    <row r="26" spans="1:3">
      <c r="A26" s="3" t="s">
        <v>129</v>
      </c>
    </row>
    <row r="27" spans="1:3">
      <c r="A27" s="4" t="s">
        <v>130</v>
      </c>
      <c r="B27" s="5" t="n">
        <v>-155187</v>
      </c>
      <c r="C27" s="5" t="n">
        <v>0</v>
      </c>
    </row>
    <row r="28" spans="1:3">
      <c r="A28" s="4" t="s">
        <v>131</v>
      </c>
      <c r="B28" s="5" t="n">
        <v>1000000</v>
      </c>
      <c r="C28" s="5" t="n">
        <v>2094000</v>
      </c>
    </row>
    <row r="29" spans="1:3">
      <c r="A29" s="4" t="s">
        <v>132</v>
      </c>
      <c r="B29" s="5" t="n">
        <v>5009225</v>
      </c>
      <c r="C29" s="5" t="n">
        <v>0</v>
      </c>
    </row>
    <row r="30" spans="1:3">
      <c r="A30" s="4" t="s">
        <v>133</v>
      </c>
      <c r="B30" s="5" t="n">
        <v>5854038</v>
      </c>
      <c r="C30" s="5" t="n">
        <v>2094000</v>
      </c>
    </row>
    <row r="31" spans="1:3">
      <c r="A31" s="4" t="s">
        <v>134</v>
      </c>
      <c r="B31" s="5" t="n">
        <v>1106581</v>
      </c>
      <c r="C31" s="5" t="n">
        <v>-437090</v>
      </c>
    </row>
    <row r="32" spans="1:3">
      <c r="A32" s="4" t="s">
        <v>135</v>
      </c>
      <c r="B32" s="5" t="n">
        <v>66146</v>
      </c>
      <c r="C32" s="5" t="n">
        <v>-16076</v>
      </c>
    </row>
    <row r="33" spans="1:3">
      <c r="A33" s="4" t="s">
        <v>136</v>
      </c>
      <c r="B33" s="5" t="n">
        <v>1773525</v>
      </c>
      <c r="C33" s="5" t="n">
        <v>581668</v>
      </c>
    </row>
    <row r="34" spans="1:3">
      <c r="A34" s="4" t="s">
        <v>137</v>
      </c>
      <c r="B34" s="5" t="n">
        <v>2946252</v>
      </c>
      <c r="C34" s="5" t="n">
        <v>128502</v>
      </c>
    </row>
    <row r="35" spans="1:3">
      <c r="A35" s="3" t="s">
        <v>138</v>
      </c>
    </row>
    <row r="36" spans="1:3">
      <c r="A36" s="4" t="s">
        <v>139</v>
      </c>
      <c r="B36" s="5" t="n">
        <v>1224</v>
      </c>
      <c r="C36" s="5" t="n">
        <v>0</v>
      </c>
    </row>
    <row r="37" spans="1:3">
      <c r="A37" s="4" t="s">
        <v>140</v>
      </c>
      <c r="B37" s="5" t="n">
        <v>0</v>
      </c>
      <c r="C37" s="5" t="n">
        <v>0</v>
      </c>
    </row>
    <row r="38" spans="1:3">
      <c r="A38" s="3" t="s">
        <v>141</v>
      </c>
    </row>
    <row r="39" spans="1:3">
      <c r="A39" s="4" t="s">
        <v>142</v>
      </c>
      <c r="B39" s="5" t="n">
        <v>0</v>
      </c>
      <c r="C39" s="5" t="n">
        <v>3479000</v>
      </c>
    </row>
    <row r="40" spans="1:3">
      <c r="A40" s="4" t="s">
        <v>143</v>
      </c>
      <c r="B40" s="5" t="n">
        <v>0</v>
      </c>
      <c r="C40" s="5" t="n">
        <v>135000</v>
      </c>
    </row>
    <row r="41" spans="1:3">
      <c r="A41" s="4" t="s">
        <v>144</v>
      </c>
      <c r="B41" s="7" t="n">
        <v>717107</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40:30Z</dcterms:created>
  <dcterms:modified xmlns:dcterms="http://purl.org/dc/terms/" xmlns:xsi="http://www.w3.org/2001/XMLSchema-instance" xsi:type="dcterms:W3CDTF">2017-11-13T16:40:30Z</dcterms:modified>
</cp:coreProperties>
</file>